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Summary of Significant Accounti" sheetId="8" r:id="rId8"/>
    <s:sheet name="Acquisitions_Dispositions" sheetId="9" r:id="rId9"/>
    <s:sheet name="Equity and Debt Financing Agree" sheetId="10" r:id="rId10"/>
    <s:sheet name="Stockholder's Deficit" sheetId="11" r:id="rId11"/>
    <s:sheet name="Income Taxes" sheetId="12" r:id="rId12"/>
    <s:sheet name="Commitments and Contingencies" sheetId="13" r:id="rId13"/>
    <s:sheet name="Employment Contracts and Stock " sheetId="14" r:id="rId14"/>
    <s:sheet name="Agreements with The Boeing Comp" sheetId="15" r:id="rId15"/>
    <s:sheet name="Subsequent Events" sheetId="16" r:id="rId16"/>
    <s:sheet name="Summary of Significant Accoun17" sheetId="17" r:id="rId17"/>
    <s:sheet name="Summary of Significant Accoun18" sheetId="18" r:id="rId18"/>
    <s:sheet name="Equity and Debt Financing Agr19" sheetId="19" r:id="rId19"/>
    <s:sheet name="Stockholder's Deficit (Tables)" sheetId="20" r:id="rId20"/>
    <s:sheet name="Organization and Basis of Pre21" sheetId="21" r:id="rId21"/>
    <s:sheet name="Summary of Significant Accoun22" sheetId="22" r:id="rId22"/>
    <s:sheet name="Summary of Significant Accoun23" sheetId="23" r:id="rId23"/>
    <s:sheet name="Acquisitions_Dispositions (Deta" sheetId="24" r:id="rId24"/>
    <s:sheet name="Equity and Debt Financing Agr25" sheetId="25" r:id="rId25"/>
    <s:sheet name="Equity and Debt Financing Agr26" sheetId="26" r:id="rId26"/>
    <s:sheet name="Equity and Debt Financing Agr27" sheetId="27" r:id="rId27"/>
    <s:sheet name="Equity and Debt Financing Agr28" sheetId="28" r:id="rId28"/>
    <s:sheet name="Equity and Debt Financing Agr29" sheetId="29" r:id="rId29"/>
    <s:sheet name="Stockholder's Deficit (Details)" sheetId="30" r:id="rId30"/>
    <s:sheet name="Stockholder's Deficit (Details " sheetId="31" r:id="rId31"/>
    <s:sheet name="Stockholder's Deficit (Detail32" sheetId="32" r:id="rId32"/>
    <s:sheet name="Income Taxes (Details Textual)" sheetId="33" r:id="rId33"/>
    <s:sheet name="Commitments and Contingencies (" sheetId="34" r:id="rId34"/>
    <s:sheet name="Employment Contracts and Stoc35" sheetId="35" r:id="rId35"/>
    <s:sheet name="Agreements with The Boeing Co36" sheetId="36" r:id="rId36"/>
    <s:sheet name="Subsequent Events (Details Text" sheetId="37" r:id="rId37"/>
  </s:sheets>
  <s:definedNames/>
  <s:calcPr calcId="124519" calcMode="auto" fullCalcOnLoad="1"/>
</s:workbook>
</file>

<file path=xl/sharedStrings.xml><?xml version="1.0" encoding="utf-8"?>
<sst xmlns="http://schemas.openxmlformats.org/spreadsheetml/2006/main" uniqueCount="603">
  <si>
    <t>Document And Entity Information - shares</t>
  </si>
  <si>
    <t>9 Months Ended</t>
  </si>
  <si>
    <t>Sep. 30, 2015</t>
  </si>
  <si>
    <t>Nov. 09, 2015</t>
  </si>
  <si>
    <t>Document Information [Line Items]</t>
  </si>
  <si>
    <t>Entity Registrant Name</t>
  </si>
  <si>
    <t>POSITIVEID Corp</t>
  </si>
  <si>
    <t>Entity Central Index Key</t>
  </si>
  <si>
    <t>Current Fiscal Year End Date</t>
  </si>
  <si>
    <t>--12-31</t>
  </si>
  <si>
    <t>Entity Filer Category</t>
  </si>
  <si>
    <t>Smaller Reporting Company</t>
  </si>
  <si>
    <t>Trading Symbol</t>
  </si>
  <si>
    <t>PSID</t>
  </si>
  <si>
    <t>Entity Common Stock, Shares Outstanding</t>
  </si>
  <si>
    <t>Document Type</t>
  </si>
  <si>
    <t>10-Q</t>
  </si>
  <si>
    <t>Amendment Flag</t>
  </si>
  <si>
    <t>false</t>
  </si>
  <si>
    <t>Document Period End Date</t>
  </si>
  <si>
    <t>Sep. 30,
		2015</t>
  </si>
  <si>
    <t>Document Fiscal Period Focus</t>
  </si>
  <si>
    <t>Q3</t>
  </si>
  <si>
    <t>Document Fiscal Year Focus</t>
  </si>
  <si>
    <t>Condensed Consolidated Balance Sheets - USD ($) $ in Thousands</t>
  </si>
  <si>
    <t>Dec. 31, 2014</t>
  </si>
  <si>
    <t>Current Assets:</t>
  </si>
  <si>
    <t>Cash and cash equivalents</t>
  </si>
  <si>
    <t>Prepaid expenses and other current assets</t>
  </si>
  <si>
    <t>Total Current Assets</t>
  </si>
  <si>
    <t>Property and Equipment, net</t>
  </si>
  <si>
    <t>Goodwill</t>
  </si>
  <si>
    <t>Intangibles, net</t>
  </si>
  <si>
    <t>Other assets</t>
  </si>
  <si>
    <t>Total Assets</t>
  </si>
  <si>
    <t>Current Liabilities:</t>
  </si>
  <si>
    <t>Accounts payable</t>
  </si>
  <si>
    <t>Accrued expenses and other current liabilities</t>
  </si>
  <si>
    <t>Deferred revenue</t>
  </si>
  <si>
    <t>Tax contingency</t>
  </si>
  <si>
    <t>Notes payable</t>
  </si>
  <si>
    <t>Short-term convertible debt and accrued interest, net of discounts and premiums</t>
  </si>
  <si>
    <t>Embedded conversion option liability</t>
  </si>
  <si>
    <t>Total Current Liabilities</t>
  </si>
  <si>
    <t>Long Term liabilities:</t>
  </si>
  <si>
    <t>Mandatorily redeemable Series I preferred stock, 2,500 shares authorized; $0.001 par value; 1,625 and 1,000 shares issued and outstanding at September 30, 2015 and December 31, 2014, respectively; liquidation preference and redemption value of $1,751 and $1,065 at September 30, 2015 and December 31, 2014, respectively</t>
  </si>
  <si>
    <t>Total Liabilities</t>
  </si>
  <si>
    <t>Commitments and contingencies (Note 7)</t>
  </si>
  <si>
    <t xml:space="preserve"> </t>
  </si>
  <si>
    <t>Stockholders’ Deficit:</t>
  </si>
  <si>
    <t>Convertible preferred stock, 5,000,000 shares authorized, $.001 par value; Series F Preferred - nil shares issued and outstanding at September 30, 2015 and December 31, 2014</t>
  </si>
  <si>
    <t>Common stock, 1,970,000,000 shares authorized, $.01 par value; 376,590,433 and 169,531,322 shares issued and outstanding at September 30, 2015 and December 31, 2014, respectively</t>
  </si>
  <si>
    <t>Additional paid-in capital</t>
  </si>
  <si>
    <t>Accumulated deficit</t>
  </si>
  <si>
    <t>Total Stockholders’ Deficit</t>
  </si>
  <si>
    <t>Total Liabilities and Stockholders’ Deficit</t>
  </si>
  <si>
    <t>Condensed Consolidated Balance Sheets [Parenthetical] - USD ($)</t>
  </si>
  <si>
    <t>Common Stock, Shares Authorized</t>
  </si>
  <si>
    <t>Common Stock, Par or Stated Value Per Share (in dollars per share)</t>
  </si>
  <si>
    <t>Common Stock, Shares, Issued</t>
  </si>
  <si>
    <t>Common Stock, Shares, Outstanding</t>
  </si>
  <si>
    <t>Series I Preferred Stock [Member]</t>
  </si>
  <si>
    <t>Mandatorily Redeemable Preferred Stock Par Or Stated Value Per Share (in dollars per share)</t>
  </si>
  <si>
    <t>Mandatorily Redeemable Preferred Stock Shares Authorized</t>
  </si>
  <si>
    <t>Mandatorily Redeemable Preferred Stock, Shares Issued</t>
  </si>
  <si>
    <t>Mandatorily Redeemable Preferred Stock, Shares Outstanding</t>
  </si>
  <si>
    <t>Mandatorily Redeemable Preferred Stock, Liquidation Preference Value</t>
  </si>
  <si>
    <t>Series F Preferred Stock [Member]</t>
  </si>
  <si>
    <t>Preferred Stock, Shares Authorized</t>
  </si>
  <si>
    <t>Preferred Stock, Par or Stated Value Per Share (in dollars per share)</t>
  </si>
  <si>
    <t>Preferred Stock, Shares Issued</t>
  </si>
  <si>
    <t>Preferred Stock, Shares Outstanding</t>
  </si>
  <si>
    <t>Condensed Consolidated Statements of Operations - USD ($) shares in Thousands, $ in Thousands</t>
  </si>
  <si>
    <t>3 Months Ended</t>
  </si>
  <si>
    <t>Sep. 30, 2014</t>
  </si>
  <si>
    <t>Revenue</t>
  </si>
  <si>
    <t>Operating expenses:</t>
  </si>
  <si>
    <t>Direct labor</t>
  </si>
  <si>
    <t>Selling, general and administrative</t>
  </si>
  <si>
    <t>Research and development</t>
  </si>
  <si>
    <t>Total operating expenses</t>
  </si>
  <si>
    <t>Operating income (loss)</t>
  </si>
  <si>
    <t>Other income (expense):</t>
  </si>
  <si>
    <t>Interest expense</t>
  </si>
  <si>
    <t>Change in contingent earn-out liability</t>
  </si>
  <si>
    <t>Change in fair value of embedded conversion option liability</t>
  </si>
  <si>
    <t>Loss on extinguishment of debt</t>
  </si>
  <si>
    <t>Other income (expense), net</t>
  </si>
  <si>
    <t>Total interest and other income (expense), net</t>
  </si>
  <si>
    <t>Net loss</t>
  </si>
  <si>
    <t>Preferred stock dividends</t>
  </si>
  <si>
    <t>Beneficial conversion on preferred stock</t>
  </si>
  <si>
    <t>Net loss attributable to common stockholders</t>
  </si>
  <si>
    <t>Loss per common share attributable to common stockholders - basic and diluted (in dollars per share)</t>
  </si>
  <si>
    <t>Weighted average shares outstanding - basic and diluted (in shares)</t>
  </si>
  <si>
    <t>Condensed Consolidated Statement of Changes in Stockholders' Deficit - 9 months ended Sep. 30, 2015 - USD ($) shares in Thousands, $ in Thousands</t>
  </si>
  <si>
    <t>Total</t>
  </si>
  <si>
    <t>Common Stock [Member]</t>
  </si>
  <si>
    <t>Additional Paid-in Capital [Member]</t>
  </si>
  <si>
    <t>Accumulated Deficit [Member]</t>
  </si>
  <si>
    <t>Balance at Dec. 31, 2014</t>
  </si>
  <si>
    <t>Balance (in shares) at Dec. 31, 2014</t>
  </si>
  <si>
    <t>Stock based compensation</t>
  </si>
  <si>
    <t>Stock based compensation (in shares)</t>
  </si>
  <si>
    <t>Common Stock issued pursuant to convertible note conversions</t>
  </si>
  <si>
    <t>Common Stock issued pursuant to convertible note conversions (in shares)</t>
  </si>
  <si>
    <t>Reclassification of premium upon debt conversion and redemption</t>
  </si>
  <si>
    <t>Reclassification of derivative liability upon debt conversion</t>
  </si>
  <si>
    <t>Balance at Sep. 30, 2015</t>
  </si>
  <si>
    <t>Balance (in shares) at Sep. 30, 2015</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Series F stock issued as penalty fee</t>
  </si>
  <si>
    <t>Convertible debt discounts and premium amortization</t>
  </si>
  <si>
    <t>Gain on sale of investment shares</t>
  </si>
  <si>
    <t>Allowance for collection of note receivable</t>
  </si>
  <si>
    <t>Note issued as consideration for services</t>
  </si>
  <si>
    <t>Changes in operating assets and liabilities:</t>
  </si>
  <si>
    <t>Decrease in tax contingency</t>
  </si>
  <si>
    <t>Increase in prepaid expenses and other current assets</t>
  </si>
  <si>
    <t>Decrease in accounts payable and accrued expenses</t>
  </si>
  <si>
    <t>Increase in accrued interest</t>
  </si>
  <si>
    <t>Increase (decrease) in deferred revenue</t>
  </si>
  <si>
    <t>Net cash used in operating activities</t>
  </si>
  <si>
    <t>Cash flows from investing activities:</t>
  </si>
  <si>
    <t>Proceeds from sale of investment shares, net</t>
  </si>
  <si>
    <t>Cash loaned for note receivable</t>
  </si>
  <si>
    <t>Purchase of property and equipment</t>
  </si>
  <si>
    <t>Net cash (used in) provided by investing activities</t>
  </si>
  <si>
    <t>Cash flows from financing activities:</t>
  </si>
  <si>
    <t>Proceeds from issuances of Series F Preferred Stock, net of fees</t>
  </si>
  <si>
    <t>Proceeds from debt financing, net of fees</t>
  </si>
  <si>
    <t>Payments on short-term debt</t>
  </si>
  <si>
    <t>Net cash provided by financing activities</t>
  </si>
  <si>
    <t>Net increase in cash and cash equivalents</t>
  </si>
  <si>
    <t>Cash and cash equivalents, beginning of period</t>
  </si>
  <si>
    <t>Cash and cash equivalents, end of period</t>
  </si>
  <si>
    <t>Supplementary Cash Flow Information:</t>
  </si>
  <si>
    <t>Cash paid for interest</t>
  </si>
  <si>
    <t>Cash paid for income tax</t>
  </si>
  <si>
    <t>Non-cash financing and investing activities:</t>
  </si>
  <si>
    <t>Preferred dividends converted into common stock</t>
  </si>
  <si>
    <t>Conversion of promissory notes into common stock</t>
  </si>
  <si>
    <t>Beneficial conversion value recognized as dividend in Series F preferred stock conversions</t>
  </si>
  <si>
    <t>Beneficial conversion value recorded on new debt</t>
  </si>
  <si>
    <t>Relative fair value of warrants issued with debt</t>
  </si>
  <si>
    <t>Reclassification of embedded conversion option liability upon conversion of debt</t>
  </si>
  <si>
    <t>Reclassification of warrant liability upon exercise of warrants</t>
  </si>
  <si>
    <t>Reclassification of stock settle debt premium to equity upon conversion of debt</t>
  </si>
  <si>
    <t>Discounts recorded for loan fees and original issue discount</t>
  </si>
  <si>
    <t>Embedded conversion option liability recorded as debt discount</t>
  </si>
  <si>
    <t>Organization and Basis of Presentation</t>
  </si>
  <si>
    <t>Organization, Consolidation and Presentation of Financial Statements [Abstract]</t>
  </si>
  <si>
    <t>Business Description and Basis of Presentation [Text Block]</t>
  </si>
  <si>
    <t xml:space="preserve"> 1. Organization and Basis of Presentation PositiveID Corporation, including its wholly owned subsidiary MicroFluidic Systems (“MFS”) (collectively, the “Company” or “PositiveID”), develops molecular diagnostic systems for rapid diagnostic testing and, bio-threat detection, and also develops assays to detect a range of biological threats. The Company’s M-BAND (Microfluidic Bio-agent Autonomous Networked Detector) system is an airborne bio-threat detection system developed for the homeland defense industry, to detect biological weapons of mass destruction. The Company is also developing the handheld automated pathogen detection system Firefly Dx for rapid diagnostics, both for point of need and clinical applications. PositiveID is a Delaware corporation formed in 2001. The Company commenced operations in 2002 as VeriChip Corporation. In 2007, the Company completed an initial public offering of its common stock. Authorized Common Stock On April 30, 2015, the Company filed the Sixth Amendment to the Second Amendment and Restated Certificate of Incorporation, as amended, with the State of Delaware to increase the number of authorized common shares to 1.97 1.97 Going Concern The Company’s unaudited condensed consolidated financial statements have been prepared assuming the Company will continue as a going concern. As of September 30, 2015, the Company had a working capital deficiency of approximately $ 8.4 139.6 8.1 132.8 6.9 3.3 We have incurred operating losses prior to and since the merger that created PositiveID. The current 2015 operating losses are the result of research and development expenditures and selling, general and administrative expenses related to our molecular diagnostics and detection products. We expect our operating losses to continue through 2015. These conditions raise substantial doubt about our ability to continue as a going concern. Our ability to continue as a going concern is dependent upon our ability to obtain financing to fund the continued development of our products and to support working capital requirements. Until we are able to achieve operating profits, we will continue to seek to access the capital markets. During the nine months ended September 30, 2015, we raised approximately $ 3.3 The Company intends to continue to access capital to provide funds to meet its working capital requirements for the near-term future. In addition and if necessary, the Company could reduce and/or delay certain discretionary research, development and related activities and costs. However, there can be no assurances that the Company will be able to negotiate additional sources of equity or credit for its long term capital needs. The Company’s inability to have continuous access to such financing at reasonable costs could materially and adversely impact its financial condition, results of operations and cash flows, and result in significant dilution to the Company’s existing stockholders. The Company’s consolidated financial statements do not include any adjustments relating to recoverability of assets and classifications of assets and liabilities that might be necessary should the Company be unable to continue as a going concern. Basis of Presentation The accompanying consolidated balance sheet as of December 31, 2014 has been derived from the Company’s audited financial statements included in its Annual Report on Form 10-K for the year ended December 31, 2014. The accompanying unaudited condensed consolidated financial statements for the three and nine months ended September 30, 2015 and 2014 have been prepared in accordance with U.S. generally accepted accounting principles (“GAAP”) for interim financial information and pursuant to the rules and regulations of the Securities Exchange Commission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the opinion of the Company’s management, all adjustments (including normal recurring adjustments) necessary for a fair presentation for the periods presented have been reflected as required by Regulation S-X, Rule 10-01. The unaudited condensed consolidated statements of operations for the three and nine months ended September 30, 2015 are not necessarily indicative of the results that may be expected for the entire year. These statements should be read in conjunction with the consolidated financial statements and related notes thereto included in the Company’s Annual Report on Form 10-K for the year ended December 31, 2014. New Accounting Pronouncements The Accounting Standards Updates during the nine months ended September 30, 2015, including the pronouncements discussed below, are not expected to have a significant effect on the Company’s consolidated financial position or results of its operations. ASU 2014  09: 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is updated guidance is not expected to have a material impact on our results of operations, cash flows or financial condition. ASU 2014-12: In June 2014, FASB issued Accounting Standards Update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e effective date is the same for both public business entities and all other entities.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ASU 2014-15: In August 2014, the Financial Accounting Standards Board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statements upon adoption. ASU 2015-03: In April 2015, the Financial Accounting Standards Board issued Accounting Standards Update No. 2015-03,"Simplifying the Presentation of Debt Issuance Costs," which changes the presentation of debt issuance costs in financial statements. Under this guidance such costs would be presented as a direct deduction from the related debt liability rather than as an asset. This guidance is effective for interim and annual reporting periods beginning after December 15, 2015. The Company does not expect this ASU to have a material impact on its consolidated financial statements. ASU 2015-08: On May 8, 2015, the FASB issued ASU 2015-08, “Business Combinations (Topic 805) Pushdown Accounting” which conforms the FASB’s guidance on pushdown accounting with the SEC’s guidance. ASU 2015-08 is effective for annual periods beginning after December 15, 2015. The Company does not expect this ASU to have a material impact on its consolidated financial statements.</t>
  </si>
  <si>
    <t>Summary of Significant Accounting Policies</t>
  </si>
  <si>
    <t>Accounting Policies [Abstract]</t>
  </si>
  <si>
    <t>Significant Accounting Policies [Text Block]</t>
  </si>
  <si>
    <t xml:space="preserve"> 2. Summary of Significant Accounting Policies The unaudited condensed consolidated financial statements include the accounts of the Company and its wholly-owned subsidiaries of which all are inactive except for MFS. All significant intercompany transactions have been eliminated in the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during the reported periods include allowance for doubtful accounts receivable, valuation of goodwill and intangible assets, valuation of derivatives, valuation of beneficial conversion features, estimate of the contingent earn-out liability, valuation of stock-based compensation and an estimate of the deferred tax asset valuation allowance. Cash and Cash Equivalents For the purposes of the unaudited condensed consolidated statements of cash flows, the Company considers all highly liquid investments with an original maturity of three months or less when purchased to be cash equivalents. There were no cash equivalents at September 30, 2015 and December 31, 2014 respectively. Intangible Assets and Goodwill Intangible assets are carried at cost less accumulated amortization, computed using the straight-line method over the estimated useful lives. Customer contracts and relationships were previously being amortized over 3 5 2 The Company continually evaluates whether events or circumstances have occurred that indicate the remaining estimated useful lives of its definite-lived intangible assets may warrant revision or that the remaining balance of such assets may not be recoverable. The Company uses an estimate of the related undiscounted cash flows attributable to such asset over the remaining life of the asset in measuring whether the asset is recoverable. The Company records goodwill as the excess of the purchase price over the fair values assigned to the net assets acquired in business combinations. Goodwill is allocated to reporting units as of the acquisition date for the purpose of goodwill impairment testing. The Company’s reporting units are those businesses for which discrete financial information is available and upon which segment management makes operating decisions. Goodwill of a reporting unit is tested for impairment at year-end, or between testing dates if an impairment condition or event is determined to have occurred. In assessing potential impairment of the intangible assets recorded in connection with the MFS acquisition as of September 30, 2015, we considered the likelihood of future cash flows attributable to such assets, including but not limited to cash received from the Boeing license and the probability and extent of our participation in the U.S. Department of Homeland Security’s (“DHS”) next generation BioWatch program and the what we believe to be a large market opportunity for our Firefly Dx product, once development is complete. Based on our analysis, we have concluded based on information currently available, that no impairment of the intangible assets exists as of September 30, 2015. The Company performed an impairment test of goodwill as indicators were present as of September 30, 2015. As a result of this test, using the market capitalization method of valuation, it was determined that the goodwill balance of $ 510,000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measures the fair value of the notes at the time of issuance, which is the result of the share price discount at the time of conversion, and records the premium as accretion to interest expense to the date of first conversion. The Company accounts for debt issuance cost paid to lenders, or on behalf of lenders, in accordance with ASC 470, Debt. The costs associated with the issuance of debt are recorded as debt discount and amortized over the life of the underlying debt instrument.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Revenue is recognized when persuasive evidence of an arrangement exists, collectability of arrangement consideration is reasonably assured, the arrangement fees are fixed or determinable and delivery of the product or service has been completed. If at the outset of an arrangement, the Company determines that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an arrangement, the Company determines that the arrangement fee is not fixed or determinable, revenue is deferred until the arrangement fee becomes estimable, assuming all other revenue recognition criteria have been met. To date, the Company has generated revenue from two sources: (1) professional services (consulting &amp; advisory), and (2) technology licensing. Specific revenue recognition criteria for each source of revenue is as follows: (1) Revenues for professional services, which are of short term duration, are recognized when services are provided, (2) Technology license revenue is recognized upon the completion of all terms of that license. Payments received in advance of completion of the license terms are recorded as deferred revenue.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presents basic income (loss) per common share and, if applicable, diluted income (loss) per share. Basic income (loss) per common share is based on the weighted average number of common shares outstanding during the year and after preferred stock dividend requirements. The calculation of diluted income (loss) per common share assumes that any dilutive convertible preferred shares outstanding at the beginning of each year or the date issued were convertible at those dates, with preferred stock dividend requirements and outstanding common shares adjusted accordingly. It also assumes that outstanding common shares were increased by shares issuable upon exercise of those stock options and warrants for which the average period market price exceeds the exercise price, less shares that could have been purchased by the Company with related proceeds. Additionally, shares issued upon conversion of convertible debt are included. September 30, 2015 2014 Common shares issuable under: Convertible notes 307,334 156,632 Series I Convertible preferred stock 68,539 37,537 Series F Convertible preferred stock  12,223 Stock options 4,696 2,856 Warrants 4,490 3,490 Unvested and restricted shares common stock 3,432 3,432 388,491 216,170 The Company operates in a single market segment.</t>
  </si>
  <si>
    <t>Acquisitions/Dispositions</t>
  </si>
  <si>
    <t>Disclosure Text Block Supplement [Abstract]</t>
  </si>
  <si>
    <t>Mergers, Acquisitions and Dispositions Disclosures [Text Block]</t>
  </si>
  <si>
    <t xml:space="preserve"> 3. Acquisitions/Dispositions Sale of VeriChip Business to Former Related Party In a series of transactions between 2012 and 2014 PositiveID first licensed and subsequently sold all of the intellectual property related to its VeriChip implantable microchip business to VeriTeQ Corporation, a business run by a former related party (CEO of the Company through 2011). The final agreement in the series was the GlucoChip Agreement, dated October 20, 2014. Pursuant to the VeriTeQ agreements, the Company holds a Note that was received as payment for shared services payments that the Company made on behalf of VeriTeQ during 2011 and 2012 which Note had an original value of $ 222,115 300,000 2.84 852,000 Pursuant to the GlucoChip Agreement, the Company transferred the intellectual property related to its GlucoChip development and agreed to provide financial support to VeriTeQ, for a period of up to two years, in the form of convertible promissory notes. The Company funded VeriTeQ $ 60,000 140,000 5,000 200,000 10 40 205,000 The continuing financial support is not required to be more frequent than every 100 days and may not be in excess of $50,000 in any individual note. 200,000 As of September 30, 2015 the Company had outstanding convertible notes receivable from VeriTeQ of $ 454,858 32,743 5,000 820,010 732,909 Pursuant to the cashless exercise feature of the VeriTeQ warrant, the Company realized $ 16,000 335,600 License of iglucose On February 15, 2013, the Company entered into an agreement the (“SGMC Agreement”) with SGMC, and its affiliates, pursuant to which the Company entered into a perpetual license to its iglucose 2 0.0025 0.005 1,000 Pursuant to the SGMC Agreement, the Company granted SGMC an exclusive right and license to the intellectual property rights in the iglucose iglucose iglucose iglucose In consideration for the rights and licenses discussed above, and the transfer of the domain names, SGMC shall pay to the Company the amount set forth below for each glucose test strip sold by SGMC and any sublicenses of SGMC for which results are posted by SGMC via its communications servers (the “Consideration”): (i) $ 0.0025 1,000,000 (ii) $ 0.005 2,000,000 2,000,000 To date, no royalties have been realized from this agreement.</t>
  </si>
  <si>
    <t>Equity and Debt Financing Agreements</t>
  </si>
  <si>
    <t>Equity And Debt Financing Agreements Disclosure [Abstract]</t>
  </si>
  <si>
    <t>Equity And Debt Financing Agreements Disclosure [Text Block]</t>
  </si>
  <si>
    <t xml:space="preserve"> 4. Equity and Debt Financing Agreements Convertible Note Financings Short-term convertible debt as of September 30, 2015 as follows (In thousands): Notes Accrued Interest Total Convertible notes with embedded derivatives $ 4,473 $ 467 $ 4,940 Derivative discounts (2,964 )  (2,964 ) 1,509 467 1,976 Original issue discounts and loan fee discounts (488 )  (488 ) $ 1,021 $ 467 $ 1,488 $4.0 Million and $2.4 Million Convertible Debt Financings On November 25, 2014 the Company closed a financing transaction by entering into a Securities Purchase Agreement dated November 25, 2014 (the “Note I SPA”) with Dominion Capital LLC (the “Purchaser”) for an aggregate subscription amount of $4,000,000 (the “Purchase Price”). Pursuant to the Note I SPA, the Company shall issue a series of 4% Original Issue Discount Senior Secured Convertible Promissory Notes (collectively, the “Note I”) to the Purchaser. The Purchase Price will be paid in eight equal monthly payments of $500,000. Each individual Note will be issued upon payment and will be amortized beginning six months after issuance, with amortization payments being 1/24 th On August 14, 2015 the Company closed a financing transaction by entering into a Securities Purchase Agreement dated August 14, 2015 (the “Note II SPA”) with Dominion Capital LLC (the “Purchaser”) for an aggregate subscription amount of $2,400,000 (the “Purchase Price”). Pursuant to the Note II SPA, the Company shall issue a series of 4% Original Issue Discount Senior Secured Convertible Promissory Note (collectively, the “Note II”) to the Purchaser. The Purchase Price will be paid in six equal monthly payments of $400,000. Each individual Note will be issued upon payment and will be amortized beginning six months after issuance, with amortization payments being 1/24 th The use of proceeds from these financings are intended for the completion of the breadboard prototype of the Company’s Firefly Dx cartridge, restructuring of the Company’s existing convertible debt, and general working capital. The aggregate principal amount of both Notes I and II are issued with a 4% original issue discount whereby the aggregate principal amount of Notes I and II is $6,400,000 but the actual purchase price of Notes I and II is $6,144,000. Each of Notes I and II accrue interest at a rate equal to 12% per annum and with maturity dates, depending on the date funded, between June 26, 2016 and March 11, 2017. Notes I and II are convertible any time after the issuance date of the notes. The Purchasers have the right to convert the Notes I into shares of the Company’s common stock at a conversion price equal to 95% of the daily VWAP on the trading day immediately prior to the closing of each tranche. The Purchasers have the right to convert the Notes II into shares of the Company’s common stock at a conversion price equal to $0.028. Additionally, under certain conditions defined in Notes I and II, the notes would be convertible into common stock at a price equal to 62.5% of the lowest VWAP during the 15 Trading Days immediately prior to the applicable amortization date. In the event that there is an Event of Default or certain conditions are not met, the conversion price will be adjusted to equal to 55% of the lowest VWAP during the thirty (30) Trading Days immediately prior to the applicable Conversion Date. Note I and Note II can be prepaid at any time upon five days’ notice to the Holder by paying an amount in cash equal to the outstanding principal and interest and a 120% premium. In connection with the Company’s obligations under Notes I and II, the Company entered into a Security Agreement with the Purchaser, pursuant to which the Company granted a lien on all assets of the Company, subject to existing security interests, (the “Collateral”) for the benefit of the Purchaser, to secure the Company’s obligations under the Note. In the event of a default as defined in Note I and Note II, the Purchaser may, among other things, collect or take possession of the Collateral, proceed with the foreclosure of the security interest in the Collateral or sell, lease or dispose of the Collateral. Through September 30, 2015, the Company has received all eight tranches under the Note I SPA ($500,000 in 2014 and $3,650,000 in 2015 which includes an additional $150,000 added to one of the agreed $500,000 monthly fundings as requested by the Company), with maturity dates, depending on the date funded, between June 26, 2016 and December 29, 2016, pursuant to a convertible note. Under the agreement the Company received $3,540,600, which was net of the $448,400 Purchaser’s expenses and legal fees and $166,000 which represents the 4% original issue discount. As of quarter ended September Other Convertible Debt Financing On March 13, 2014, the Company borrowed two notes of $75,000, each from a separate lender with maturity dates of March 4, 2015. Under each agreement the Company received $65,750, which was net of legal and due diligence fees. The notes bear interest at 8% per annum and are convertible at the option of the lender into shares of the Company’s common stock at a 40% discount to the lowest closing bid price in the 20 trading days prior to conversion. The notes might be accelerated if an event of default occurs under the terms of the note, including the Company’s failure to pay principal and interest when due, certain bankruptcy events or if the Company is delinquent in its SEC filings. In conjunction with each note the Company also issued an additional note, of identical terms, each for $75,000. The additional note was paid for by the issuance of a note payable from the lenders to the Company. In the event that the original note is not repaid prior to six months from its issuance, the lender has the option of converting the additional note into shares of the Company’s common stock at a 40% discount to lowest closing bid price in the 20 trading days prior to conversion, subject to the notes payable to the Company having been paid in full. The additional note payable has been netted with the related note receivable. In connection with the issuance of the notes, the Company computed a premium of $100,000 as the debt is considered a stock settled debt under ASC 480, all of which was amortized during the year ended December 31, 2014. As of March 31, 2015, the outstanding principal and interest was converted, into 16,386,485 shares of common stock. On May 5, 2014 one of the $75,000 notes receivable due to the company was paid, for which the Company received $65,750, net of fees. The Company computed a premium of $50,000 as the debt is considered a stock settled debt under ASC 480, all of which was amortized during the year ended December 31, 2014. As of March 31, 2015, the outstanding principal and interest was converted, into 4,117,795 shares of common stock. Concurrent with the repayment the Company and the lender entered into two new convertible notes, for $75,000 each, on identical terms to the March 4, 2014 convertible notes. Each of these two notes was paid for by the issuance of notes payable from the lenders to the Company, each for $75,000, on identical terms to the March 4, 2014 notes. These two new notes have been netted for presentation purposes. In connection with the payment of the note receivable to the Company, the Company recorded a premium of $50,000 for each of the additional notes that had been entered into on March 4, 2014, all of which was amortized during the year ended December 31, 2014. As of March 31, 2015, the outstanding principal and interest for both notes was converted, into 9,482,870 shares of common stock. On June 18, 2014, the Company closed a financing agreement whereby the Company borrowed an aggregate principal amount of $165,000 with a 10% original note discount. The note has an interest rate of 10%, and is convertible at the option of the lender into shares of the Company’s common stock at the lesser of (i) a 40% discount to the lowest closing bid price in the 20 trading days prior to conversion or (ii) $0.075. The note might be accelerated if an event of default occurs under the terms of the note, including the Company’s failure to pay principal and interest when due, certain bankruptcy events or if the Company is delinquent in its SEC filings. The first tranche was funded on June 18, 2014 with a principal amount of $55,000 and net proceeds of $50,000, with a maturity date of June 17, 2016, pursuant to the convertible note. In connection with the issuance of the note, the Company recorded a debt discount of $50,000 related to the derivative liability which was fully amortized as of June 30, 2015. As of June 30, 2015, the outstanding principal and interest of the note was fully converted into 4,425,894 shares of common stock. As the note conversion includes a “lesser of” pricing provision, a derivative liability of $59,623 was recorded when the note was entered into. The derivative liability was re-measured at each balance sheet date and was reclassified to equity upon conversion of the note. The second tranche was funded on September 19, 2014, with a principal amount of $55,000 and net proceeds of $50,000, with a maturity date of September 19, 2015, pursuant to a convertible note. In connection with the issuance of the notes, the Company recorded a debt discount of $50,000 related to the derivative liability which was fully amortized as of June 30, 2015. As of June 30, 2015, the outstanding principal and interest on the notes was fully converted into 6,980,938 shares of common stock. As the note conversion includes a “lesser of” pricing provision, a derivative liability of $59,623 was recorded when the note was entered into. The derivative liability was re-measured at each balance sheet date and was reclassified to equity upon conversion of the note. The third tranche was funded on December 22, 2014, with a principal amount of $55,000 and net proceeds of $50,000, with a maturity date of December 22, 2015, pursuant to a convertible note. The Company recorded a debt discount of $50,000 related to the derivative liability which was fully amortized as of September 30, 2015. During the quarter ended September 30, 2015, the outstanding principal and interest of the note was fully converted into 5,857,374 shares of common stock. As the note conversion includes a “lesser of” pricing provision, a derivative liability of $62,118 was recorded when the note was entered into. The derivative liability was re-measured at each balance sheet date and was reclassified to equity upon conversion of the note. On July 3, 2014, the Company borrowed $115,000 with a maturity date of July 3, 2015, pursuant to a convertible note. Under the agreement the Company received $100,000, which was net of legal and due diligence fees. The Note has an interest rate of 8%, and is convertible at the option of the lender into shares of the Company’s common stock at the lesser of $0.06 per share or a 40% discount of the lowest closing bid prices in the 15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58,571 relating to derivative liability which was fully amortized as of March 31, 2015. As of March 31, 2015, the outstanding principal and interest on the note was fully converted into 8,248,677 shares of common stocks. In conjunction with the Note, the Company granted the lender a warrant for 1,000,000 common shares at a strike price of $0.08. The warrant has a life of three years and its relative fair value of $41,429 has been recorded as a debt discount and additional paid in capital as of March 31, 2015. As the note conversion includes a “lesser of” pricing provision, a derivative liability of $59,623 was recorded when the note was entered into. The derivative liability was re-measured at each balance sheet date and was reclassified to equity upon conversion of the note. On July 7, 2014, the Company borrowed $53,000 with a maturity date of March 25, 2015, pursuant to a financing agreement. Under the agreement the Company received $50,000, which was net of legal fees. The note bears interest at 8% per annum and is convertible at the option of the lender into shares of the Company’s common stock at a 39% discount to the price of common shares in the 10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33,885 as the note is considered stock settled debt under ASC 480, all of which was accreted and charged to interest expense in the year ended December 31, 2014. During the quarter ended June 30, 2015, the Company exercised its right to prepay the outstanding principal and interest for a total redemption amount of $73,629 and recorded a loss on extinguishment of approximately $18,550. On July 9, 2014 and August 21, 2014 the Company borrowed from a lender, notes each amounting to $110,000 which matures twelve months from the date of the respective notes, pursuant the agreement. Each debt was issued at a 10% original issue discount resulting in net total proceeds of $180,000, net of legal fees. The notes bear an interest rate of 10%, and are convertible at the option of the lender into shares of the Company’s common stock at a 40% discount to the lowest closing bid price during the 15 days prior to the election to conversion. The notes could have been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total premium of $146,666 as the notes were considered stock settled debt under ASC 480. On December 30, 2014, the Lender and Dominion Capital LLC entered into a purchase and assignment of these notes. Subsequent to the purchase and assignment, the note was amended by the Company and the Purchaser, using the form of note identical to the notes used in the $4 Million Financing Agreement. The Company issued a new note for $222,222 convertible at the lesser of a 37.5% discount to the common stock price on the date of the note or a 37.5% discount to the price of our common stock price at the time of conversion. In conjunction with the purchase and assignment, the Company and Purchaser entered into a new note with a principal value of $49,444 as compensation for Purchaser’s costs related to the purchase and assignment. This $49,444 was expensed as a loss on debt extinguishment. In connection with the issuance of the notes, the Company recorded a debt discount of $271,666 related to the embedded conversion option derivative liability which was fully amortized as of June 30, 2015. During the quarter ended September 30, 2015, the remaining outstanding principal and interest on the notes was fully converted into 6,434,285 shares of common stock. As the note conversions includes a “lesser of” pricing provision, a derivative liability of $289,701 was recorded when these notes were entered into. The derivative liability was re-measured at each balance sheet date and was reclassified to equity upon conversion of the note. On July 17, 2014, the Company borrowed $115,000 with a maturity date of July 17, 2016, pursuant to a convertible note. The debt was issued at a 10% original issue discount resulting in proceeds of $100,000, has an interest rate of 10%, and is convertible at the option of the lender into shares of the Company’s common stock at the lesser of $0.06 per share or a 40% discount of the lowest closing bid prices in the 20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100,000 related to the derivative liability which was fully was fully amortized as of June 30, 2015. On January 8, 2015, the Company exercised its right to prepay the outstanding principal and interest for a total redemption amount of $120,750. As the note conversion includes a “lesser of” pricing provision, a derivative liability of $124,666 was recorded when the note was entered into. The derivative liability was re-measured at each balance sheet date and was reclassified to equity on a pro-rata basis upon redemption of the note. On August 19, 2014, the Company borrowed $66,000 with a maturity date of August 15, 2015, pursuant to a convertible note. The debt was issued at a 10% original issue discount resulting in proceeds of $54,500, net of legal fees. The Note has an interest rate of 8%, and is convertible at the option of the lender into shares of the Company’s common stock at the lesser of $0.06 per share or a 60% of the average of the three lowest closing bid prices 15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54,500 related to the derivative liability which was fully amortized as of June 30, 2015. During the first six months of 2015, the outstanding principal and interest on the note was fully converted into 5,000,000 shares of common stock. As the note conversion includes a “lesser of” pricing provision, a derivative liability of $71,548 was recorded when the note was entered into. The derivative liability was re-measured at each balance sheet date and was reclassified to equity on a pro-rata basis upon conversion of the note. On September 4, 2014, the Company borrowed $110,000 pursuant to a convertible note with an OID of $10,000 resulting in cash received of $100,000.The debt matures twenty four months from the date funded, has a one-time 10% interest charge if not paid within 90 days, and is convertible at the option of the lender into shares of the Company’s common stock at the lesser of $0.042 per share or 60% of the average of the two lowest closing bid prices in the 25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100,000 which was fully amortized as of June 30, 2015. During the first six months of 2015, the outstanding principal and interest on the notes was fully converted into 9,195,341 shares of common stock. As the note conversion includes a “lesser of” pricing provision, a derivative liability of $119,246 was recorded when the note was entered into. The derivative liability was re-measured at each balance sheet date and was reclassified to equity on a pro-rata basis upon conversion of the note. On September 22, 2014, Company closed a Securities Purchase Agreement providing for the purchase of two Convertible Redeemable Notes in the aggregate principal amount of $100,000.The two notes bear interest at the rate of 8% per annum; are due and payable on September 15, 2015; and may be converted at the option of the lender into shares of Company common stock at a conversion price equal to a 40% discount of the lowest closing bid price calculated at the time of conversion. The two notes also contain certain representations, warranties, covenants and events of default, and increases in the amount of the principal and interest rates under the two Notes in the event of such defaults. The first note in the amount of $50,000 was funded on September 22, 2014, with the Company receiving $45,000 of net proceeds, which was net of legal and due diligence fees. In connection with the issuance of the first note, the Company computed a premium of $33,333 as the note is considered stock settled debt under ASC 480 which had been fully amortized as of June 30, 2015. As of June 30, 2015, the outstanding principal and interest on the first note was converted into 5,095,904 shares of common stock. The second note in the amount of $50,000 was initially paid for by the issuance of an offsetting $50,000 secured note issued by the lender to the Company. The second note was funded on April 24, 2015, with the Company receiving $45,000 of net proceeds, which was net of legal and due diligence fees. In connection with the issuance of the second note, the Company computed a premium of $33,333 as the note is considered stock settled debt under ASC 480 which was fully amortized during the as of June 30, 2015. During the first six months of 2015, the outstanding principal and interest of the second note was fully converted into 5,210,553 shares of common stock. On September 22, 2014, the Company borrowed $54,750 with a maturity date of June 19, 2015, pursuant to a financing agreement. Under the agreement the Company received $50,000, which was net of legal and due diligence fees. The note bears interest at 8% per annum and is convertible at the option of the lender into shares of the Company’s common stock at a 40% discount to the price of common shares in the 10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36,500 as the note is considered stock settled debt under ASC 480. On March 10, 2015, the Lender and Dominion Capital LLC entered into a purchase and assignment of the note (see paragraph below), and the Company and Dominion amended the note, with the total amount owed as of March 10, 2015 at $56,778, with terms and conditions identical to Purchaser’s notes pursuant to the $4 Million Financing Agreement. Pursuant to the amendment the maturity date was extended to September 30, 2015. Additionally, on March 10, 2015, the Company and Purchaser entered into a $24,772 Senior Convertible, Redeemable Debenture of PositiveID Corporation, which was issued without proceeds as consideration for the Purchaser’s expenses in conjunction with the purchase and assignment with the Lender, including legal and transaction fees (see paragraph below). This amount was recorded as a loss on debt extinguishment. As of March 31, 2015, the Company no longer has any outstanding debt owed to the Lender. The total recorded premium was accreted and charged to interest expense upon the assignment of the convertible note. On March 10, 2015, the Company issued a new note for $56,778 convertible at the lesser of a 37.5% discount to the common stock price on the date of the note (which was $0.0153125) or a 37.5% discount to the price of our common stock price at the time of conversion. In conjunction with the purchase and assignment, the Company and Purchaser entered into a new note with a principal value of $24,772 as compensation for Purchaser’s costs related to the purchase and assignment. This $24,772 was expensed as a loss on debt extinguishment. In connection with the issuance of the note, the Company recorded a debt discount of $81,500 related to the embedded conversion option derivative liability which was fully amortized during the quarter ended September 30, 2015. During the quarter ended September 30, 2015, the outstanding principal and interest on the notes was fully converted into 1,827,270 shares of common stock. As the note conversions includes a “lesser of” pricing provision, a derivative liability of $96,915 was recorded when these notes were entered into. The derivative liability was re-measured at each balance sheet date and was reclassified to equity on a pro-rata basis upon conversion of the note. On September 24, 2014, the Company borrowed $75,000 pursuant to the back-end note in conjunction with the March 13, 2014 financing agreement. The debt has an interest rate of 8% and the Company received proceeds of $67,750, net of fees, In the event that the original note is not repaid prior to six months from its issuance, the lender has the option of converting the additional note into shares of the Company’s common stock at a 40% discount to lowest closing bid price in the 20 trading days prior to conversion, subject to the notes payable to the Company having been paid in full. In connection with the issuance of the note, the Company computed a premium of $50,000 as the note is considered stock settled debt under ASC 480, all of which was accreted and charged to interest expense during the year ended December 31, 2014. During the first six months of 2015, the outstanding principal and interest on the note had been converted fully converted into 4,955,411 shares of common stock. On October 6, 2014, the Company borrowed $53,000 with a maturity date of June 1, 2015, pursuant to a financing agreement. Under the agreement the Company received $50,000, which was net of legal fees. The note bears interest at 8% per annum and is convertible at the option of the lender into shares of the Company’s common stock at a 39% discount to the price of common shares in the 10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33,885 as the note is considered stock settled debt under ASC 480. As of June 30, 2015, the Company exercised its right to prepay the outstanding principal and interest for a total redemption amount of $73,641. In addition, the remaining premium was accreted and charged to interest expense upon redemption of the convertible note On October 8, 2014, the Company borrowed $100,000 with a maturity date of March 30, 2015, pursuant to a financing agreement. Under the agreement the Company received $85,500, which was net of legal fees of $7,000 and original issue discount of $7,500. The note bears interest at 10% per annum and is convertible at the option of the lender into shares of the Company’s common stock at a 40% discount to the price of common shares in the 10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66,667 as the note is considered stock settled debt under ASC 480, all of which was accreted and charged to interest expense as of June 30, 2015. During the first six months of 2015, the outstanding principal and interest on the notes was fully converted into 7,590,186 shares of common stock. On October 27, 2014, the Company borrowed $36,750 with a maturity date of October 21, 2015, pursuant to a financing agreement. Under the agreement the Company received $33,250, which was net of legal and due diligence fees. The note bears interest at 8% per annum and is convertible at the option of the lender into shares of the Company’s common stock at a 40% discount to the lowest closing bid price in the 20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premium of $24,500 as the note is considered stock settled debt under ASC 480, all of which was accreted and charged to interest expense as of June 30, 2015. As of June 30, 2015, the Company exercised its right to prepay the outstanding principal and interest for a total redemption amount of $52,892. The Company recorded a loss on extinguishment of approximately $14,700. On October 27, 2014, the Company borrowed $161,000 with a maturity date of October 27, 2015, pursuant to a financing agreement. Under the agreement the Company received $150,000, which was net of an original issue discount of $11,000. The note bears interest at 8% per annum and is convertible at the option of the lender into shares of the Company’s common stock at a 40% discount to the price of common shares in the 10 days prior to conversion. The note might be accelerated if an event of default occurs under the terms of the note, including the Company’s failure to pay principal and interest when due, certain bankruptcy events or if the Company is delinquent in its SEC filings. In conjunction with the Note, the Company granted the lender a warrant for 1,000,000 common shares at a strike price of $0.08. The warrant has a life of three years and its relative fair value of $33,404 has been recorded as a debt discount and additional paid in capital as of June 30, 2015. In connection with the issuance of the note, the Company computed a premium of $107,333 as the note is considered stock settled debt under ASC 480. On April 6, 2015, Dominion Capital LLC entered into a purchase and assignment of the note (see paragraph below), and the Company and Dominion amended the note, with the total amount of $166,681, with terms and conditions identical to Purchaser’s notes pursuant to the $4 Million Financing Agreement. Pursuant to the amendment the maturity date was extended to October 24, 2015. Additionally, on April 6, 2015 the Company and Purchaser entered into an $88,319 Senior Convertible, Redeemable Debenture of the Company, which was issued without proceeds as consideration for the Purchaser’s expenses in conjunction with the purchase and assignment with the Lender, including legal and transaction fees. This amount was recorded as a loss on debt extinguishment. As of June 30, 2015, the Company no longer has any outstanding debt owed to the Lender. The total recorded premium was accreted and charged to interest expense upon the assignment of the convertible note. On April 6, 2015, the Company issued a new note for $166,681 convertible at the lesser of a 37.5% discount to the common stock price on the date of the note (which was $0.0154) or a 37.5% discount to the price of our common stock price at the time of conversion. In conjunction with the purchase and assignment, the Company and Purchaser entered into a new note with a principal value of $88,319 as compensation for Purchaser’s costs related to the purchase and assignment. This $88,319 was expensed as a loss on debt extinguishment. In connection with the issuance of the notes, the Company recorded a debt discount of $255,000 related to the embedded conversion option derivative liability. The amortization expense related to that discount recorded during the quarter ended September 30, 2015 was $106,498. As of September 30, 2015, the outstanding principal and interest on the note was $110,538. As the note conversions includes a “lesser of” pricing provision, a derivative liability of $305,904 was recorded when these notes were entered into. The derivative liability is re-measured at each balance sheet date and reclassified to equity on a pro-rata basis upon conversion of the note. The derivative liability balance at September 30, 2015 was $118,271. Convertible Debenture Financing On December 24, 2014, the Ironridge and Dominion Capital LLC entered into a purchase and assignment of the debenture owned by Ironridge, and the Company and Dominion amended the Debenture, with the total amount owed as of December 24, 2014 at $434,592, making the note a demand note with terms and conditions identical to Purchaser’s notes pursuant to the $4 Million Financing Agreement. Pursuant to the amendment the maturity date was extended to May 31, 2015. Additionally, on December 24, </t>
  </si>
  <si>
    <t>Stockholder's Deficit</t>
  </si>
  <si>
    <t>Stockholders' Equity Note [Abstract]</t>
  </si>
  <si>
    <t>Stockholders' Equity Note Disclosure [Text Block]</t>
  </si>
  <si>
    <t xml:space="preserve"> 5. Stockholder’s Deficit On August 26, 2011, the Company’s stockholders approved and adopted the PositiveID Corporation 2011 Stock Incentive Plan (the “2011 Plan”). The 2011 Plan provides for awards of incentive stock options, nonqualified stock options, restricted stock awards, performance units, performance shares, SARs and other stock-based awards to employees and consultants. Under the 2011 Plan, up to 1 Weighted Average Number of Exercise Price Options Per Share Outstanding at December 31, 2014 2,856 $ 1.26 Granted 1,840 $ 0.03 Exercised  $  Forfeited  $  Outstanding at September 30, 2015 4,696 $ 0.78 Exercisable at September 30, 2015 4,006 $ 0.91 The Black-Scholes model, which the Company uses to determine compensation expense, requires the Company to make several key judgments including: ⋅ the value of the Company’s common stock; ⋅ the expected life of issued stock options; ⋅ the expected volatility of the Company’s stock price; ⋅ the expected dividend yield to be realized over the life of the stock option; and ⋅ the risk-free interest rate over the expected life of the stock options. The Company’s computation of the expected life of issued stock options was determined based on historical experience of similar awards giving consideration to the contractual terms of the stock-based awards, vesting schedules and expectations about employees’ future length of service. The interest rate was based on the U.S. Treasury yield curve in effect at the time of grant. The computation of volatility was based on the historical volatility of the Company’s common stock. Unvested at December 31, 2014 200 Issued  Vested (100) Forfeited  Unvested at September 30, 2015 100 Additionally, the Company has 3.3 4.5 0.06 0.75 The Company issued 6.3 149,160 The Company recorded an expense related to stock options, restricted stock issued, and issuance of Series I Preferred to employees and advisors of approximately $ 0.1 0.1 1.3 1.5 As of September 30, 2015 the Company had approximately $ 85,000 Series I Preferred Stock On September 30, 2013 the Board of Directors authorized and in November 2013 the Company filed with the State of Delaware, a Certificate of Designations of Preferences, Rights and Limitations of Series I Preferred Stock (the “Certificate”). The Series I Preferred Stock ranks junior to the Company’s Series F Preferred Stock and to all liabilities of the Company and is senior to the Common Stock and any other preferred stock. The Series I Preferred Stock has a stated value per share of $ 1,000 6 400 On September 30, 2013, the Company issued 413 413,000 0.036 On November 5, 2013, the Company filed an Amended and Restated Certificate of Designation of Series I Preferred Stock (the “Amended Certificate of Designation”). The Amended Certificate of Designation was filed to clarify and revise the mechanics of conversion and certain conversion rights of the holders of Series I Preferred Stock. No other rights were modified or amended in the Amended Certificate of Designation. On January 8, 2015, the Company filed an amendment to the Amended Certificate of Designation to increase the authorized shares of Series I Convertible Preferred Stock from 1,000 2,500 On December 31, 2013, the three independent directors were each granted 25 512 381 138 143 200,000 100 January 1, 2017 187,500 On January 9, 2015, shares of Series I were issued as follows: (i) 50 150 475 0.027 812,500</t>
  </si>
  <si>
    <t>Income Taxes</t>
  </si>
  <si>
    <t>Income Tax Disclosure [Abstract]</t>
  </si>
  <si>
    <t>Income Tax Disclosure [Text Block]</t>
  </si>
  <si>
    <t xml:space="preserve"> 6. Income Taxes The Company had an effective tax rate of nil for the three and nine months ended September 30, 2015 and 2014. The Company incurred losses before taxes for the three and nine months ended September 30, 2015 and 2014. However, it has not recorded a tax benefit for the resulting net operating loss carryforwards, as the Company has determined that a full valuation allowance against its net deferred tax assets was appropriate based primarily on its historical operating results. In July 2008, the Company completed the sale of all of the outstanding capital stock of Xmark to Stanley. In January 2010, Stanley received a notice from the Canadian Revenue Agency (“CRA”) that the CRA would be performing a review of Xmark’s Canadian tax returns for the periods 2005 through 2008. This review covers all periods that the Company owned Xmark. In February 2011, and as revised on November 9, 2011, Stanley received a notice from the CRA that the CRA completed its review of the Xmark returns and was questioning certain deductions attributable to allocations from related companies on the tax returns under review. In November and December 2011, the CRA and the Ministry of Revenue of the Province of Ontario issued notices of reassessment confirming the proposed adjustments. The total amount of the income tax reassessments for the 2006-2008 tax years, including both provincial and federal reassessments, plus interest, was approximately $ 1.4 On January 20, 2012, the Company received an indemnification claim notice from Stanley related to the matter. The Company did not agree with the position taken by the CRA, and filed a formal appeal related to the matter on March 8, 2012. In addition, on March 28, 2012, Stanley received assessments for withholding taxes on deemed dividend payments in respect of the disallowed management fee totaling approximately $ 0.2 950,000 220,000 24 585,777 On February 28, 2014 the Company received final notice from the CRA. The Company has determined that it will not further appeal the decision in the final notice. The Company paid $ 180,000 265,000</t>
  </si>
  <si>
    <t>Commitments and Contingencies</t>
  </si>
  <si>
    <t>Commitments and Contingencies Disclosure [Abstract]</t>
  </si>
  <si>
    <t>Commitments and Contingencies Disclosure [Text Block]</t>
  </si>
  <si>
    <t xml:space="preserve"> 7. Commitments and Contingencies Lease Commitments The Company leases certain office space under noncancelable operating leases, including the Company’s corporate offices in Delray Beach, Florida under a lease scheduled to expire in October 18, 2018 April 2015 104,000 135,000 Other Commitments Pursuant to the GlucoChip Agreement (see Note 3), the Company also agreed to provide financial support to VeriTeQ, for a period of up to two years, in the form of convertible promissory notes. The Company funded VeriTeQ $ 60,000 135,000 195,000 Legal Proceedings The Company is a party to certain legal actions, as either plaintiff or defendant, arising in the ordinary course of business, none of which is expected to have a material adverse effect on the Company’s business, financial condition or results of operations. However, litigation is inherently unpredictable, and the costs and other effects of pending or future litigation, governmental investigations, legal and administrative cases and proceedings, whether civil or criminal, settlements, judgments and investigations, claims or charges in any such matters, and developments or assertions by or against the Company relating to the Company or to the Company’s intellectual property rights and intellectual property licenses could have a material adverse effect on the Company’s business, financial condition and operating results.</t>
  </si>
  <si>
    <t>Employment Contracts and Stock Compensation to Related Parties</t>
  </si>
  <si>
    <t>Related Party Transactions [Abstract]</t>
  </si>
  <si>
    <t>Related Party Transactions Disclosure [Text Block]</t>
  </si>
  <si>
    <t xml:space="preserve"> 8. Employment Contracts and Stock Compensation to Related Parties On December 6, 2011, the Compensation Committee approved a First Amendment to Employment and Non-Compete Agreement (the “First Caragol Amendment”) between the Company and Mr. Caragol in connection with Mr. Caragol’s assumption of the position of Chairman of the Board of the Company effective December 6, 2011. The First Caragol Amendment amends the Employment and Non-Compete Agreement dated November 11, 2010, between the Company and Mr. Caragol and provides for, among other things, the elimination of any future guaranteed raises and bonuses, other than a 2011 bonus of $ 375,000 300,000 738,916 75,000 0.5 100,000 100,000 100,000 100,000 100,000 103,000 101,000 On January 14, 2014, Mr. Caragol’s agreement was further amended, lowering his salary to $200,000 per annum through the remaining term of the agreement in exchange for the issuance of 143 shares of Series I Preferred Stock. On September 28, 2012, the employment of Bryan D. Happ, our chief financial officer terminated. In connection with the termination of Happ’s Employment and Non-Compete Agreement dated September 30, 2011, we and Mr. Happ entered into a Separation Agreement and General Release, or the Separation Agreement, on September 28, 2012. Pursuant to the Separation Agreement, Mr. Happ was due to receive payments totaling $ 404,423 100,000 200,000 304,423 219,080 85,000</t>
  </si>
  <si>
    <t>Agreements with The Boeing Company</t>
  </si>
  <si>
    <t>License Agreements [Abstract]</t>
  </si>
  <si>
    <t>License Agreements [Text Block]</t>
  </si>
  <si>
    <t xml:space="preserve"> 9. Agreements with The Boeing Company On December 20, 2012, the Company entered into a Sole and Exclusive License Agreement (the “Boeing License Agreement”), a Teaming Agreement (“Teaming Agreement”), and a Security Agreement (“Boeing Security Agreement”) with The Boeing Company (“Boeing”). The Boeing License Agreement provides Boeing the exclusive license to manufacture and sell PositiveID’s M-BAND airborne bio-threat detector for the DHS’s BioWatch next generation opportunity, as well as other opportunities (government or commercial) that may arise in the North American market. As consideration for entering into the Boeing License Agreement, Boeing agreed to pay a license fee of $ 2.5 At the time of entering into the Boeing Teaming and License Agreements we evaluated the Boeing license revenue recognition and concluded that all elements necessary to complete the earnings process were complete as of the date of receipt of the $2.5 million of license fees, with the exception of the completion of the terms of the Teaming Agreement, which is a delivery requirement under the License Agreement. The Teaming Agreement, as extended, expired in August 2015, and as such the $ 2.5 Pursuant to the Boeing Security Agreement, the Company granted Boeing a security interest in all its assets, including the licensed products and intellectual property rights (as defined in Boeing License Agreement), to secure the Company’s performance under the Boeing License Agreement.</t>
  </si>
  <si>
    <t>Subsequent Events</t>
  </si>
  <si>
    <t>Subsequent Events [Abstract]</t>
  </si>
  <si>
    <t>Subsequent Events [Text Block]</t>
  </si>
  <si>
    <t xml:space="preserve"> 10. Subsequent Events On October 21, 2015, the Company, entered into an agreement to acquire all of the outstanding capital stock of Thermomedics, Inc., a Nevada corporation (“Thermomedics”), pursuant to a Stock Purchase Agreement (the “Thermomedics SPA”) by and between PositiveID and Sanomedics Inc., a Delaware corporation (“Seller”), the shareholder of Thermomedics (collectively the “Acquisition”). While the Acquisition is subject to the approval of the Seller’s shareholders, the majority of the Seller’s voting shares are controlled by only six people who have all agreed to vote to approve the transaction. As consideration, at the time of closing of the Acquisition, PositiveID will pay the Seller Seven-Hundred Fifty Thousand Dollars ($750,000) (the “Aggregate Purchase Price”) in the form of Two Hundred Fifty Thousand Dollars ($250,000) in cash (the “Cash Purchase Price”) and Five Hundred Thousand Dollars ($500,000) in the form of 500 shares of Series J Convertible Preferred Stock (the “Preferred Stock”) of the Buyer (the “Stock Purchase Price”), subject to adjustment of approximately $35,000 for Thermomedics’ working capital deficit and $25,000 for the legal fees of PositiveID as detailed in the Purchase Agreement. In connection with the Acquisition, additional earn-out payments of up to Seven-Hundred Fifty Thousand Dollars ($750,000) for each of the fiscal years ending December 31, 2016 and 2017, may be earned by the Seller if certain revenue thresholds are met as described in the Thermomedics SPA. The parties have made customary representations and warranties in the Purchase Agreement and agreed to certain customary covenants, including their authority to enter into the Purchase Agreement, the organization of each of the parties and the lack of conflict with any organizational documents, agreements or rules. These representations and warranties were made as of specific dates and may be subject to important qualifications, limitations and supplemental information agreed to in negotiating the terms of the Thermomedics SPA. The Company expects the Acquisition to close during 2015. Subsequent to September 30, 2015, convertible notes with principal and interest value of $339,667 have been converted into 23,155,189 shares of common stock. The Company entered into an additional convertible note, pursuant to its $2.4 Million Convertible Debt Financing (see Note 4). The principal amount of the second tranche of the note entered into was $312,500. The Company, also issued 5,900,000 shares of restricted common stocks with grant date fair value of $156,300 and 5,000,000 warrants to purchase shares of the Company’s common stock with exercise price ranging from $0.028 to $0.030 to consultants pursuant to consulting agreements.</t>
  </si>
  <si>
    <t>Summary of Significant Accounting Policies (Policies)</t>
  </si>
  <si>
    <t>Consolidation, Policy [Policy Text Block]</t>
  </si>
  <si>
    <t xml:space="preserve"> Principles of Consolidation The unaudited condensed consolidated financial statements include the accounts of the Company and its wholly-owned subsidiaries of which all are inactive except for MFS. All significant intercompany transactions have been eliminated in the consolidation.</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during the reported periods include allowance for doubtful accounts receivable, valuation of goodwill and intangible assets, valuation of derivatives, valuation of beneficial conversion features, estimate of the contingent earn-out liability, valuation of stock-based compensation and an estimate of the deferred tax asset valuation allowance.</t>
  </si>
  <si>
    <t>Cash and Cash Equivalents, Policy [Policy Text Block]</t>
  </si>
  <si>
    <t xml:space="preserve"> Cash and Cash Equivalents For the purposes of the unaudited condensed consolidated statements of cash flows, the Company considers all highly liquid investments with an original maturity of three months or less when purchased to be cash equivalents. There were no cash equivalents at September 30, 2015 and December 31, 2014 respectively.</t>
  </si>
  <si>
    <t>Goodwill and Intangible Assets, Policy [Policy Text Block]</t>
  </si>
  <si>
    <t xml:space="preserve"> Intangible Assets and Goodwill Intangible assets are carried at cost less accumulated amortization, computed using the straight-line method over the estimated useful lives. Customer contracts and relationships were previously being amortized over 3 5 2 The Company continually evaluates whether events or circumstances have occurred that indicate the remaining estimated useful lives of its definite-lived intangible assets may warrant revision or that the remaining balance of such assets may not be recoverable. The Company uses an estimate of the related undiscounted cash flows attributable to such asset over the remaining life of the asset in measuring whether the asset is recoverable. The Company records goodwill as the excess of the purchase price over the fair values assigned to the net assets acquired in business combinations. Goodwill is allocated to reporting units as of the acquisition date for the purpose of goodwill impairment testing. The Company’s reporting units are those businesses for which discrete financial information is available and upon which segment management makes operating decisions. Goodwill of a reporting unit is tested for impairment at year-end, or between testing dates if an impairment condition or event is determined to have occurred. In assessing potential impairment of the intangible assets recorded in connection with the MFS acquisition as of September 30, 2015, we considered the likelihood of future cash flows attributable to such assets, including but not limited to cash received from the Boeing license and the probability and extent of our participation in the U.S. Department of Homeland Security’s (“DHS”) next generation BioWatch program and the what we believe to be a large market opportunity for our Firefly Dx product, once development is complete. Based on our analysis, we have concluded based on information currently available, that no impairment of the intangible assets exists as of September 30, 2015. The Company performed an impairment test of goodwill as indicators were present as of September 30, 2015. As a result of this test, using the market capitalization method of valuation, it was determined that the goodwill balance of $ 510,000</t>
  </si>
  <si>
    <t>Debt, Policy [Policy Text Block]</t>
  </si>
  <si>
    <t xml:space="preserve"> 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measures the fair value of the notes at the time of issuance, which is the result of the share price discount at the time of conversion, and records the premium as accretion to interest expense to the date of first conversion. The Company accounts for debt issuance cost paid to lenders, or on behalf of lenders, in accordance with ASC 470, Debt. The costs associated with the issuance of debt are recorded as debt discount and amortized over the life of the underlying debt instrument.</t>
  </si>
  <si>
    <t>Derivatives, Policy [Policy Text Block]</t>
  </si>
  <si>
    <t xml:space="preserve"> 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Revenue Recognition, Policy [Policy Text Block]</t>
  </si>
  <si>
    <t xml:space="preserve"> Revenue Recognition Revenue is recognized when persuasive evidence of an arrangement exists, collectability of arrangement consideration is reasonably assured, the arrangement fees are fixed or determinable and delivery of the product or service has been completed. If at the outset of an arrangement, the Company determines that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an arrangement, the Company determines that the arrangement fee is not fixed or determinable, revenue is deferred until the arrangement fee becomes estimable, assuming all other revenue recognition criteria have been met. To date, the Company has generated revenue from two sources: (1) professional services (consulting &amp; advisory), and (2) technology licensing. Specific revenue recognition criteria for each source of revenue is as follows: (1) Revenues for professional services, which are of short term duration, are recognized when services are provided, (2) Technology license revenue is recognized upon the completion of all terms of that license. Payments received in advance of completion of the license terms are recorded as deferred revenue.</t>
  </si>
  <si>
    <t>Fair Value of Financial Instruments, Policy [Policy Text Block]</t>
  </si>
  <si>
    <t xml:space="preserve"> 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Earnings Per Share, Policy [Policy Text Block]</t>
  </si>
  <si>
    <t xml:space="preserve"> Loss per Common Share The Company presents basic income (loss) per common share and, if applicable, diluted income (loss) per share. Basic income (loss) per common share is based on the weighted average number of common shares outstanding during the year and after preferred stock dividend requirements. The calculation of diluted income (loss) per common share assumes that any dilutive convertible preferred shares outstanding at the beginning of each year or the date issued were convertible at those dates, with preferred stock dividend requirements and outstanding common shares adjusted accordingly. It also assumes that outstanding common shares were increased by shares issuable upon exercise of those stock options and warrants for which the average period market price exceeds the exercise price, less shares that could have been purchased by the Company with related proceeds. Additionally, shares issued upon conversion of convertible debt are included. September 30, 2015 2014 Common shares issuable under: Convertible notes 307,334 156,632 Series I Convertible preferred stock 68,539 37,537 Series F Convertible preferred stock  12,223 Stock options 4,696 2,856 Warrants 4,490 3,490 Unvested and restricted shares common stock 3,432 3,432 388,491 216,170 </t>
  </si>
  <si>
    <t>Segment Reporting, Policy [Policy Text Block]</t>
  </si>
  <si>
    <t xml:space="preserve"> Segment Information The Company operates in a single market segment.</t>
  </si>
  <si>
    <t>Summary of Significant Accounting Policies (Tables)</t>
  </si>
  <si>
    <t>Schedule of Antidilutive Securities Excluded from Computation of Earnings Per Share [Table Text Block]</t>
  </si>
  <si>
    <t xml:space="preserve"> The following potentially dilutive equity securities outstanding as of September 30, 2015 and 2014 were not included in the computation of dilutive loss per common share because the effect would have been anti-dilutive (in thousands): September 30, 2015 2014 Common shares issuable under: Convertible notes 307,334 156,632 Series I Convertible preferred stock 68,539 37,537 Series F Convertible preferred stock  12,223 Stock options 4,696 2,856 Warrants 4,490 3,490 Unvested and restricted shares common stock 3,432 3,432 388,491 216,170 </t>
  </si>
  <si>
    <t>Equity and Debt Financing Agreements (Tables)</t>
  </si>
  <si>
    <t>Schedule of Short-term Debt [Table Text Block]</t>
  </si>
  <si>
    <t xml:space="preserve"> Short-term convertible debt as of September 30, 2015 as follows (In thousands): Accrued Notes Interest Total Convertible notes with embedded derivatives $ 4,473 $ 467 $ 4,940 Derivative discounts (2,964)  (2,964) 1,509 467 1,976 Original issue discounts and loan fee discounts (488)  (488) $ 1,021 $ 467 $ 1,488 </t>
  </si>
  <si>
    <t>Fair Value Measurements, Recurring and Nonrecurring, Valuation Techniques [Table Text Block]</t>
  </si>
  <si>
    <t xml:space="preserve"> The Company calculated the estimated fair values of the liabilities for embedded conversion option derivative instruments at the original note inception dates and as of September 30, 2015 using the Black-Scholes option pricing model using the share prices of the Company’s stock on the dates of valuation and using the following ranges for volatility, expected term and the risk free interest rate at each respective valuation date, no dividend has been assumed for any of the periods: Note Inception Date September 30, Volatility 188- 374 % 217 % Expected Term 0.4 - 1.5 years 0.01- 1.5 years Risk Free Interest Rate 0.12 - 2 % 0.33 % </t>
  </si>
  <si>
    <t>Fair Value, Option, Quantitative Disclosures [Table Text Block]</t>
  </si>
  <si>
    <t xml:space="preserve"> The following reflects the initial fair value on the note inception dates and changes in fair value through September 30, 2015: Embedded conversion option liability fair value as of December 31, 2014 $ 2,152 Note inception date fair value allocated to debt discount 4,307 Note inception date fair value allocated to other expense 2,365 Reclassification of derivative liability to equity upon debt conversion (2,082) Change in fair value during nine months ended September 30, 2015 (919) Embedded conversion option liability fair value as of September 30, 2015 $ 5,823 </t>
  </si>
  <si>
    <t>Schedule of Fair Value, Assets and Liabilities Measured on Recurring Basis [Table Text Block]</t>
  </si>
  <si>
    <t xml:space="preserve"> The following tables summarize our financial assets and liabilities measured at fair value on a recurring basis as of September 30, 2015: Quoted Prices in Balance at Active Significant September Markets for Other Significant 30, Identical Observable Unobservable 2015 Assets Inputs Inputs (Level 1) (Level 2) (Level 3) Liabilities: Fair value of liability for embedded conversion option derivative instruments $ 5,823 $ - $ - $ 5,823 </t>
  </si>
  <si>
    <t>Stockholder's Deficit (Tables)</t>
  </si>
  <si>
    <t>Schedule of Share-based Compensation, Stock Options, Activity [Table Text Block]</t>
  </si>
  <si>
    <t xml:space="preserve"> A summary of option activity under the Company’s stock incentive plans as of September 30, 2015, and changes during the nine months ended is presented below (in thousands, except per share amounts): Weighted Average Number of Exercise Price Options Per Share Outstanding at December 31, 2014 2,856 $ 1.26 Granted 1,840 $ 0.03 Exercised  $  Forfeited  $  Outstanding at September 30, 2015 4,696 $ 0.78 Exercisable at September 30, 2015 4,006 $ 0.91 </t>
  </si>
  <si>
    <t>Schedule of Nonvested Restricted Stock Units Activity [Table Text Block]</t>
  </si>
  <si>
    <t xml:space="preserve"> A summary of restricted stock outstanding under the Company’s stock incentive plans as of September 30, 2015 and changes during the nine months then ended is presented below (in thousands): Unvested at December 31, 2014 200 Issued  Vested (100) Forfeited  Unvested at September 30, 2015 100 </t>
  </si>
  <si>
    <t>Organization and Basis of Presentation (Details Textual) - USD ($) $ in Thousands</t>
  </si>
  <si>
    <t>Organization And Basis Of Presentation [Line Items]</t>
  </si>
  <si>
    <t>Working Capital Deficiency</t>
  </si>
  <si>
    <t>Retained Earnings (Accumulated Deficit)</t>
  </si>
  <si>
    <t>Proceeds from Convertible Debt</t>
  </si>
  <si>
    <t>Net Income (Loss) Attributable to Parent, Total</t>
  </si>
  <si>
    <t>Net Cash Provided by (Used in) Operating Activities, Continuing Operations, Total</t>
  </si>
  <si>
    <t>Summary of Significant Accounting Policies (Details) - shares shares in Thousands</t>
  </si>
  <si>
    <t>Antidilutive Securities Excluded from Computation of Earnings Per Share [Line Items]</t>
  </si>
  <si>
    <t>Antidilutive Securities Excluded from Computation of Earnings Per Share, Amount</t>
  </si>
  <si>
    <t>Convertible notes [Member]</t>
  </si>
  <si>
    <t>Convertible Series I Preferred Stock [Member]</t>
  </si>
  <si>
    <t>Convertible Series F Preferred Stock [Member]</t>
  </si>
  <si>
    <t>Stock Options [Member]</t>
  </si>
  <si>
    <t>Warrants [Member]</t>
  </si>
  <si>
    <t>Unvested and restricted shares common stock [Member]</t>
  </si>
  <si>
    <t>Summary of Significant Accounting Policies (Details Textual) - USD ($) $ in Thousands</t>
  </si>
  <si>
    <t>Significant Accounting Policies [Line Items]</t>
  </si>
  <si>
    <t>Customer Contracts And Relationships [Member]</t>
  </si>
  <si>
    <t>Finite-Lived Intangible Asset, Useful Life</t>
  </si>
  <si>
    <t>3 years</t>
  </si>
  <si>
    <t>Patents [Member]</t>
  </si>
  <si>
    <t>5 years</t>
  </si>
  <si>
    <t>Non Compete Agreement [Member]</t>
  </si>
  <si>
    <t>2 years</t>
  </si>
  <si>
    <t>Acquisitions/Dispositions (Details Textual)</t>
  </si>
  <si>
    <t>Nov. 13, 2013USD ($)$ / sharesshares</t>
  </si>
  <si>
    <t>Feb. 15, 2013USD ($)$ / Strip</t>
  </si>
  <si>
    <t>Sep. 30, 2015USD ($)$ / shares</t>
  </si>
  <si>
    <t>Dec. 31, 2014USD ($)</t>
  </si>
  <si>
    <t>Jun. 30, 2014USD ($)</t>
  </si>
  <si>
    <t>Dec. 31, 2012USD ($)</t>
  </si>
  <si>
    <t>Dec. 31, 2011USD ($)</t>
  </si>
  <si>
    <t>Business Acquisition [Line Items]</t>
  </si>
  <si>
    <t>Consideration For Rights And Licenses</t>
  </si>
  <si>
    <t>Debt Instrument, Face Amount</t>
  </si>
  <si>
    <t>Number Of Strips Used Per Year</t>
  </si>
  <si>
    <t>Debt Instrument, Description</t>
  </si>
  <si>
    <t>The continuing financial support is not required to be more frequent than every 100 days and may not be in excess of $50,000 in any individual note.</t>
  </si>
  <si>
    <t>Other Commitment, Due in Next Twelve Months</t>
  </si>
  <si>
    <t>Accrued Interest Receivables</t>
  </si>
  <si>
    <t>GlucoChip Agreement [Member]</t>
  </si>
  <si>
    <t>Price Range 0.0025 [Member]</t>
  </si>
  <si>
    <t>License Revenue Per Strip | $ / Strip</t>
  </si>
  <si>
    <t>Price Range 0.005 [Member]</t>
  </si>
  <si>
    <t>Minimum [Member]</t>
  </si>
  <si>
    <t>Class of Warrant or Right, Exercise Price of Warrants or Rights | $ / shares</t>
  </si>
  <si>
    <t>Maximum [Member]</t>
  </si>
  <si>
    <t>Note II [Member]</t>
  </si>
  <si>
    <t>Debt Instrument, Interest Rate During Period</t>
  </si>
  <si>
    <t>10.00%</t>
  </si>
  <si>
    <t>VeriTeQ warrant [Member]</t>
  </si>
  <si>
    <t>Trading Securities, Realized Gain</t>
  </si>
  <si>
    <t>Proceeds from Warrant Exercises</t>
  </si>
  <si>
    <t>VeriTeQ [Member]</t>
  </si>
  <si>
    <t>Class of Warrant or Right, Number of Securities Called by Warrants or Rights | shares</t>
  </si>
  <si>
    <t>Notes Receivable, Related Parties, Current</t>
  </si>
  <si>
    <t>Interest Receivable</t>
  </si>
  <si>
    <t>VeriTeQ [Member] | Note I [Member]</t>
  </si>
  <si>
    <t>Debt Instrument Unamortized Discount Percentage</t>
  </si>
  <si>
    <t>40.00%</t>
  </si>
  <si>
    <t>VeriTeQ [Member] | Note II [Member]</t>
  </si>
  <si>
    <t>Equity and Debt Financing Agreements (Details) $ in Thousands</t>
  </si>
  <si>
    <t>Sep. 30, 2015USD ($)</t>
  </si>
  <si>
    <t>Convertible Notes With Embedded Derivatives [Member]</t>
  </si>
  <si>
    <t>Short-term Debt [Line Items]</t>
  </si>
  <si>
    <t>Notes Payable</t>
  </si>
  <si>
    <t>Debt Instrument, Increase, Accrued Interest</t>
  </si>
  <si>
    <t>Short-term Debt, Maximum Amount Outstanding During Period</t>
  </si>
  <si>
    <t>Derivative Discounts [Member]</t>
  </si>
  <si>
    <t>Convertible Notes With Embedded Derivatives Net [Member]</t>
  </si>
  <si>
    <t>Original issue discounts and loan fee discounts [Member]</t>
  </si>
  <si>
    <t>Convertible Notes Payable [Member]</t>
  </si>
  <si>
    <t>Equity and Debt Financing Agreements (Details 1)</t>
  </si>
  <si>
    <t>Fair Value Measurements, Recurring and Nonrecurring, Valuation Techniques [Line Items]</t>
  </si>
  <si>
    <t>Volatility</t>
  </si>
  <si>
    <t>217.00%</t>
  </si>
  <si>
    <t>Risk Free Interest Rate</t>
  </si>
  <si>
    <t>0.33%</t>
  </si>
  <si>
    <t>Expected Term</t>
  </si>
  <si>
    <t>1 year 6 months</t>
  </si>
  <si>
    <t>4 days</t>
  </si>
  <si>
    <t>Note Inception Date [Member] | Maximum [Member]</t>
  </si>
  <si>
    <t>374.00%</t>
  </si>
  <si>
    <t>2.00%</t>
  </si>
  <si>
    <t>Note Inception Date [Member] | Minimum [Member]</t>
  </si>
  <si>
    <t>188.00%</t>
  </si>
  <si>
    <t>4 months 24 days</t>
  </si>
  <si>
    <t>0.12%</t>
  </si>
  <si>
    <t>Equity and Debt Financing Agreements (Details 2) $ in Thousands</t>
  </si>
  <si>
    <t>Fair Value, Option, Quantitative Disclosures [Line Items]</t>
  </si>
  <si>
    <t>Embedded conversion option liability fair value as of December 31, 2014</t>
  </si>
  <si>
    <t>Note inception date fair value allocated to debt discount</t>
  </si>
  <si>
    <t>Note inception date fair value allocated to other expense</t>
  </si>
  <si>
    <t>Reclassification of derivative liability to equity upon debt conversion</t>
  </si>
  <si>
    <t>Change in fair value during nine months ended September 30, 2015</t>
  </si>
  <si>
    <t>Embedded conversion option liability fair value as of September 30, 2015</t>
  </si>
  <si>
    <t>Equity and Debt Financing Agreements (Details 3) - USD ($) $ in Thousands</t>
  </si>
  <si>
    <t>Defined Benefit Plan Disclosure [Line Items]</t>
  </si>
  <si>
    <t>Fair value of liability for embedded conversion option derivative instrument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Equity and Debt Financing Agreements (Details Textual) - USD ($)</t>
  </si>
  <si>
    <t>Aug. 14, 2015</t>
  </si>
  <si>
    <t>Apr. 06, 2015</t>
  </si>
  <si>
    <t>Mar. 10, 2015</t>
  </si>
  <si>
    <t>Nov. 25, 2014</t>
  </si>
  <si>
    <t>Oct. 08, 2014</t>
  </si>
  <si>
    <t>Oct. 06, 2014</t>
  </si>
  <si>
    <t>Sep. 04, 2014</t>
  </si>
  <si>
    <t>Jul. 07, 2014</t>
  </si>
  <si>
    <t>Jul. 03, 2014</t>
  </si>
  <si>
    <t>May. 05, 2014</t>
  </si>
  <si>
    <t>Mar. 13, 2014</t>
  </si>
  <si>
    <t>Sep. 07, 2012</t>
  </si>
  <si>
    <t>Apr. 27, 2015</t>
  </si>
  <si>
    <t>Apr. 24, 2015</t>
  </si>
  <si>
    <t>Dec. 24, 2014</t>
  </si>
  <si>
    <t>Oct. 27, 2014</t>
  </si>
  <si>
    <t>Sep. 22, 2014</t>
  </si>
  <si>
    <t>Aug. 21, 2014</t>
  </si>
  <si>
    <t>Aug. 19, 2014</t>
  </si>
  <si>
    <t>Jul. 17, 2014</t>
  </si>
  <si>
    <t>Jun. 18, 2014</t>
  </si>
  <si>
    <t>Mar. 31, 2015</t>
  </si>
  <si>
    <t>Jun. 30, 2015</t>
  </si>
  <si>
    <t>Jan. 08, 2015</t>
  </si>
  <si>
    <t>Jun. 30, 2014</t>
  </si>
  <si>
    <t>Jul. 09, 2012</t>
  </si>
  <si>
    <t>Equity And Debt Financing Agreements [Line Items]</t>
  </si>
  <si>
    <t>Common Stock Discount Percentage</t>
  </si>
  <si>
    <t>39.00%</t>
  </si>
  <si>
    <t>Consultants [Member]</t>
  </si>
  <si>
    <t>Debt Instrument, Interest Rate, Stated Percentage</t>
  </si>
  <si>
    <t>8.00%</t>
  </si>
  <si>
    <t>Debt Instrument, Convertible, Conversion Price</t>
  </si>
  <si>
    <t>Derivative Liability</t>
  </si>
  <si>
    <t>Amortization of Debt Discount (Premium)</t>
  </si>
  <si>
    <t>Percentage Of Lowest Closing Price In 10 Trading Days</t>
  </si>
  <si>
    <t>75.00%</t>
  </si>
  <si>
    <t>Consultants [Member] | Derivative [Member]</t>
  </si>
  <si>
    <t>H K Note [Member]</t>
  </si>
  <si>
    <t>Repayments of Notes Payable</t>
  </si>
  <si>
    <t>Gross Proceeds Threshold From An Acquisition Or Disposition Of Assets</t>
  </si>
  <si>
    <t>Gross Proceeds Threshold From Completion Of Any Financing</t>
  </si>
  <si>
    <t>Gross Proceeds Threshold From Receipt Of Any Revenues</t>
  </si>
  <si>
    <t>Gross Proceeds Threshold From Any One Financing Or Licensing Arrangement</t>
  </si>
  <si>
    <t>Secured Debt</t>
  </si>
  <si>
    <t>Caragol Note [Member]</t>
  </si>
  <si>
    <t>5.00%</t>
  </si>
  <si>
    <t>Financing Threshold Amount Triggering Accelerated Repayment Of Related Party Debt</t>
  </si>
  <si>
    <t>Proceeds from Related Party Debt</t>
  </si>
  <si>
    <t>Convertible Note Financing On March 13, 2014 [Member]</t>
  </si>
  <si>
    <t>Stock Issued During Period, Shares, Conversion of Convertible Securities</t>
  </si>
  <si>
    <t>Convertible Debt</t>
  </si>
  <si>
    <t>Stock Issued During Period, Value, Conversion of Convertible Securities</t>
  </si>
  <si>
    <t>Debt Instrument, Maturity Date</t>
  </si>
  <si>
    <t>Mar. 4,
		2015</t>
  </si>
  <si>
    <t>Percentage Of Lowest Closing Price In 20 Trading Days</t>
  </si>
  <si>
    <t>Proceeds From Convertible Debt Gross</t>
  </si>
  <si>
    <t>Adjustments to Additional Paid in Capital, Stock Issued, Issuance Costs</t>
  </si>
  <si>
    <t>Debt Instrument, Unamortized Premium</t>
  </si>
  <si>
    <t>Convertible Note Financing On March 24, 2014 [Member]</t>
  </si>
  <si>
    <t>Convertible Note Financing On June 18 2014 [Member]</t>
  </si>
  <si>
    <t>Debt Instrument, Unamortized Discount</t>
  </si>
  <si>
    <t>Debt Discount As Percentage</t>
  </si>
  <si>
    <t>Interest Charge As Percentage</t>
  </si>
  <si>
    <t>Convertible Note Financing On July 3, 2014 [Member]</t>
  </si>
  <si>
    <t>Stock Issued During Period, Value, New Issues</t>
  </si>
  <si>
    <t>Class of Warrant or Right, Number of Securities Called by Warrants or Rights</t>
  </si>
  <si>
    <t>Jul. 3,
		2015</t>
  </si>
  <si>
    <t>Long-term Debt, Percentage Bearing Fixed Interest, Percentage Rate</t>
  </si>
  <si>
    <t>Percentage Of Lowest Closing Price In 15 Trading Days</t>
  </si>
  <si>
    <t>Share Price</t>
  </si>
  <si>
    <t>Warrants Not Settleable in Cash, Fair Value Disclosure</t>
  </si>
  <si>
    <t>Convertible Note Financing On July 7, 2014 [Member]</t>
  </si>
  <si>
    <t>Mar. 25,
		2015</t>
  </si>
  <si>
    <t>Extinguishment Of Debt Write Off Of Unamortized Debt Discount</t>
  </si>
  <si>
    <t>Convertible Note Financing On July 9, 2014 [Member]</t>
  </si>
  <si>
    <t>Stock Issued During Period, Shares, New Issues</t>
  </si>
  <si>
    <t>Percentage Of Discount On Common Shares Price Per Share</t>
  </si>
  <si>
    <t>37.50%</t>
  </si>
  <si>
    <t>Conversion of Stock, Amount Converted</t>
  </si>
  <si>
    <t>Debt Conversion, Converted Instrument, Shares Issued</t>
  </si>
  <si>
    <t>Convertible Note Financing On July 17, 2014 [Member]</t>
  </si>
  <si>
    <t>Jul. 17,
		2016</t>
  </si>
  <si>
    <t>Convertible Note Financing On August 19, 2014 [Member]</t>
  </si>
  <si>
    <t>60.00%</t>
  </si>
  <si>
    <t>Convertible Note Financing On September 4, 2014 [Member]</t>
  </si>
  <si>
    <t>Percentage Of Lowest Closing Price In 25 Trading Days</t>
  </si>
  <si>
    <t>Convertible Note Financing On September 22, 2014 One [Member]</t>
  </si>
  <si>
    <t>Jun. 19,
		2015</t>
  </si>
  <si>
    <t>Convertible Note Financing On September 22, 2014 [Member]</t>
  </si>
  <si>
    <t>Convertible Note Financing On October 6, 2014 [Member]</t>
  </si>
  <si>
    <t>Jun. 1,
		2015</t>
  </si>
  <si>
    <t>Convertible Note Financing On October 8, 2014 [Member]</t>
  </si>
  <si>
    <t>Convertible Debt Discount</t>
  </si>
  <si>
    <t>Mar. 30,
		2015</t>
  </si>
  <si>
    <t>Legal Fees</t>
  </si>
  <si>
    <t>Debt Instrument, Convertible, Terms of Conversion Feature</t>
  </si>
  <si>
    <t>Convertible Note Financing On October 27, 2014 [Member]</t>
  </si>
  <si>
    <t>Oct. 21,
		2015</t>
  </si>
  <si>
    <t>Convertible Note Financing On October 27, 2014 Two [Member]</t>
  </si>
  <si>
    <t>Oct. 27,
		2015</t>
  </si>
  <si>
    <t>Convertible Note Financing On October 27, 2014 Two [Member] | Additional [Member]</t>
  </si>
  <si>
    <t>Convertible Note Financing On December 22, 2014 [Member]</t>
  </si>
  <si>
    <t>Reimbursement Expenses For Purchasers Counsel</t>
  </si>
  <si>
    <t>Convertible Note Financing On November 25, 2014 [Member]</t>
  </si>
  <si>
    <t>Percentage Of Conversion Price Threshold</t>
  </si>
  <si>
    <t>55.00%</t>
  </si>
  <si>
    <t>12.00%</t>
  </si>
  <si>
    <t>Debt Instrument, Periodic Payment</t>
  </si>
  <si>
    <t>Reimbursement Expenses For Purchaser</t>
  </si>
  <si>
    <t>Percentage Of Conversion Price Of Note Into Common Stock On Closing Price</t>
  </si>
  <si>
    <t>95.00%</t>
  </si>
  <si>
    <t>Percentage Of Conversion Price Of Note Into Common Stock</t>
  </si>
  <si>
    <t>62.50%</t>
  </si>
  <si>
    <t>Percentage Of Premium On Convertible Note</t>
  </si>
  <si>
    <t>120.00%</t>
  </si>
  <si>
    <t>Original Issue Discount Rate</t>
  </si>
  <si>
    <t>4.00%</t>
  </si>
  <si>
    <t>Ironridge and Dominion Capital LLC Financing [Member]</t>
  </si>
  <si>
    <t>Debt, Current</t>
  </si>
  <si>
    <t>Convertible Note Financing On March 10, 2015 [Member]</t>
  </si>
  <si>
    <t>Convertible Note Financing On June 30, 2015 [Member]</t>
  </si>
  <si>
    <t>Amortization, Total</t>
  </si>
  <si>
    <t>Convertible Note Financing On March 4, 2015 [Member]</t>
  </si>
  <si>
    <t>Convertible Note Financing on April 6, 2015 [Member]</t>
  </si>
  <si>
    <t>Convertible Note Financing On August 14 2015 [Member]</t>
  </si>
  <si>
    <t>Convertible Note Financing On September 30 2015 [Member]</t>
  </si>
  <si>
    <t>Monthly Funding Amount</t>
  </si>
  <si>
    <t>Convertible Note Financing On September 30 2015 [Member] | Note One [Member]</t>
  </si>
  <si>
    <t>First Tranche [Member] | Convertible Note Financing On June 18 2014 [Member]</t>
  </si>
  <si>
    <t>Second Tranche [Member] | Convertible Note Financing On June 18 2014 [Member]</t>
  </si>
  <si>
    <t>First Note [Member] | Convertible Note Financing On September 22, 2014 [Member]</t>
  </si>
  <si>
    <t>Second Note [Member] | Convertible Note Financing On September 22, 2014 [Member]</t>
  </si>
  <si>
    <t>Third Tranche [Member] | Convertible Note Financing On June 18 2014 [Member]</t>
  </si>
  <si>
    <t>First Five Tranches [Member] | Convertible Note Financing On September 30 2015 [Member]</t>
  </si>
  <si>
    <t>Eight Tranche [Member] | Convertible Note Financing On September 30 2015 [Member]</t>
  </si>
  <si>
    <t>Eight Tranche [Member] | Convertible Note Financing On September 30 2015 [Member] | Additional [Member]</t>
  </si>
  <si>
    <t>Convertible Note Financings [Member] | Convertible Note Financing On October 27, 2014 Two [Member]</t>
  </si>
  <si>
    <t>Convertible Note Financings Two [Member] | Convertible Note Financing On March 13, 2014 [Member]</t>
  </si>
  <si>
    <t>Stockholder's Deficit (Details) shares in Thousands</t>
  </si>
  <si>
    <t>Sep. 30, 2015$ / sharesshares</t>
  </si>
  <si>
    <t>Share-based Compensation Arrangement by Share-based Payment Award [Line Items]</t>
  </si>
  <si>
    <t>Outstanding - Number Of Options | shares</t>
  </si>
  <si>
    <t>Granted - Number Of Options | shares</t>
  </si>
  <si>
    <t>Exercised - Number Of Options | shares</t>
  </si>
  <si>
    <t>Forfeited - Number Of Options | shares</t>
  </si>
  <si>
    <t>Exercisable - Number Of Options | shares</t>
  </si>
  <si>
    <t>Outstanding - Weighted Average Exercise Price</t>
  </si>
  <si>
    <t>Granted - Weighted Average Exercise Price</t>
  </si>
  <si>
    <t>Exercised - Weighted Average Exercise Price</t>
  </si>
  <si>
    <t>Forfeited - Weighted Average Exercise Price</t>
  </si>
  <si>
    <t>Exercisable - Weighted Average Exercise Price</t>
  </si>
  <si>
    <t>Stockholder's Deficit (Details 1) shares in Thousands</t>
  </si>
  <si>
    <t>Sep. 30, 2015shares</t>
  </si>
  <si>
    <t>Unvested at beginning of year</t>
  </si>
  <si>
    <t>Issued</t>
  </si>
  <si>
    <t>Vested</t>
  </si>
  <si>
    <t>Forfeited</t>
  </si>
  <si>
    <t>Unvested at end of year</t>
  </si>
  <si>
    <t>Stockholder's Deficit (Details Textual) - USD ($)</t>
  </si>
  <si>
    <t>Jan. 09, 2015</t>
  </si>
  <si>
    <t>Sep. 30, 2013</t>
  </si>
  <si>
    <t>Aug. 26, 2011</t>
  </si>
  <si>
    <t>Dec. 31, 2013</t>
  </si>
  <si>
    <t>Nov. 05, 2013</t>
  </si>
  <si>
    <t>Share-based Compensation, Total</t>
  </si>
  <si>
    <t>Stock Issued During Period, Shares, Issued for Services</t>
  </si>
  <si>
    <t>Share Based Compensation Arrangement By Share Based Payment Award Equity Instruments Other Than Options Nonvested Number One</t>
  </si>
  <si>
    <t>Stock Issued During Period, Shares, Share-based Compensation, Gross</t>
  </si>
  <si>
    <t>Percentage Of Closing Stock Price Exceeds Of Conversion Price</t>
  </si>
  <si>
    <t>400.00%</t>
  </si>
  <si>
    <t>Preferred Stock, Par or Stated Value Per Share</t>
  </si>
  <si>
    <t>Preferred Stock, Dividend Rate, Percentage</t>
  </si>
  <si>
    <t>6.00%</t>
  </si>
  <si>
    <t>Conversion Of Stock Conversion Price</t>
  </si>
  <si>
    <t>Share Based Compensation Arrangement By Share Based Payment Award Award Vesting Date</t>
  </si>
  <si>
    <t>January 1, 2017</t>
  </si>
  <si>
    <t>Series I Convertible Preferred Stock [Member]</t>
  </si>
  <si>
    <t>Allocated Share-based Compensation Expense</t>
  </si>
  <si>
    <t>Chief Executive Officer [Member]</t>
  </si>
  <si>
    <t>Officers Compensation</t>
  </si>
  <si>
    <t>Chief Executive Officer [Member] | Series I Preferred Stock [Member]</t>
  </si>
  <si>
    <t>Board Of Directors And Management [Member]</t>
  </si>
  <si>
    <t>Deferred Compensation Liability, Current, Total</t>
  </si>
  <si>
    <t>Director [Member] | Series I Preferred Stock [Member]</t>
  </si>
  <si>
    <t>Stock Issued During Period Grant date fair Value Issued For Services</t>
  </si>
  <si>
    <t>Class of Warrant or Right, Exercise Price of Warrants or Rights</t>
  </si>
  <si>
    <t>Minimum [Member] | Chief Executive Officer [Member] | Series I Preferred Stock [Member]</t>
  </si>
  <si>
    <t>Maximum [Member] | Chief Executive Officer [Member] | Series I Preferred Stock [Member]</t>
  </si>
  <si>
    <t>Stock Incentive Plan 2011 [Member]</t>
  </si>
  <si>
    <t>Share-based Compensation Arrangement by Share-based Payment Award, Shares Issued in Period</t>
  </si>
  <si>
    <t>Stock Options and Restricted Stock [Member]</t>
  </si>
  <si>
    <t>Share-based Compensation Arrangement by Share-based Payment Award, Options, Vested in Period, Fair Value</t>
  </si>
  <si>
    <t>Board Compensation 2014 [Member]</t>
  </si>
  <si>
    <t>Incentive Compensation 2015 [Member]</t>
  </si>
  <si>
    <t>Incentive Compensation 2014 [Member]</t>
  </si>
  <si>
    <t>Income Taxes (Details Textual)</t>
  </si>
  <si>
    <t>1 Months Ended</t>
  </si>
  <si>
    <t>Oct. 31, 2012USD ($)</t>
  </si>
  <si>
    <t>Mar. 28, 2012USD ($)</t>
  </si>
  <si>
    <t>Mar. 07, 2012</t>
  </si>
  <si>
    <t>Operating Loss Carryforwards [Line Items]</t>
  </si>
  <si>
    <t>Income Tax Examination, Penalties and Interest Accrued, Total</t>
  </si>
  <si>
    <t>Number Of Equal Monthly Payments</t>
  </si>
  <si>
    <t>Outstanding Amount</t>
  </si>
  <si>
    <t>Loss Contingency Accrual</t>
  </si>
  <si>
    <t>Tax Reassessment [Member]</t>
  </si>
  <si>
    <t>Income Tax Examination, Penalties and Interest Expense, Total</t>
  </si>
  <si>
    <t>Withholding Tax Assessments [Member]</t>
  </si>
  <si>
    <t>Xmark Corporation [Member]</t>
  </si>
  <si>
    <t>Commitments and Contingencies (Details Textual) - USD ($)</t>
  </si>
  <si>
    <t>Operating Leases, Rent Expense</t>
  </si>
  <si>
    <t>Commitments Amount Funded</t>
  </si>
  <si>
    <t>Lease Expiration Date</t>
  </si>
  <si>
    <t>Oct. 18,
		2018</t>
  </si>
  <si>
    <t>Lease Expiration Period</t>
  </si>
  <si>
    <t>Employment Contracts and Stock Compensation to Related Parties (Details Textual) - USD ($)</t>
  </si>
  <si>
    <t>Jan. 08, 2013</t>
  </si>
  <si>
    <t>Sep. 28, 2012</t>
  </si>
  <si>
    <t>Dec. 31, 2011</t>
  </si>
  <si>
    <t>Related Party Transaction [Line Items]</t>
  </si>
  <si>
    <t>Stock Compensation To Related Party</t>
  </si>
  <si>
    <t>Stock Issued During Period, Shares, Restricted Stock Award, Gross</t>
  </si>
  <si>
    <t>Officer Compensation Payment Description</t>
  </si>
  <si>
    <t>On January 14, 2014, Mr. Caragols agreement was further amended, lowering his salary to $200,000 per annum through the remaining term of the agreement in exchange for the issuance of 143 shares of Series I Preferred Stock.</t>
  </si>
  <si>
    <t>Board of Directors Chairman [Member]</t>
  </si>
  <si>
    <t>Accrued Bonuses, Current</t>
  </si>
  <si>
    <t>Bonus Amount Converted For Restricted Stock Shares</t>
  </si>
  <si>
    <t>Board of Directors Chairman [Member] | Restricted Stock [Member]</t>
  </si>
  <si>
    <t>Board of Directors Chairman [Member] | Series I Preferred Stock [Member]</t>
  </si>
  <si>
    <t>Board of Directors Chairman [Member] | January 1 2014 [Member]</t>
  </si>
  <si>
    <t>Board of Directors Chairman [Member] | January 1 2015 One [Member]</t>
  </si>
  <si>
    <t>Board of Directors Chairman [Member] | January 1 2015 Two [Member]</t>
  </si>
  <si>
    <t>Board of Directors Chairman [Member] | January 1 2016 One [Member]</t>
  </si>
  <si>
    <t>Board of Directors Chairman [Member] | January 1 2016 Two [Member]</t>
  </si>
  <si>
    <t>Chief Financial Officer [Member]</t>
  </si>
  <si>
    <t>Accrued Compensation Expenses</t>
  </si>
  <si>
    <t>Stock Compensation To Related Party Paid In Cash</t>
  </si>
  <si>
    <t>Employee-related Liabilities, Current</t>
  </si>
  <si>
    <t>Chief Financial Officer [Member] | Restricted Stock [Member]</t>
  </si>
  <si>
    <t>Agreements with The Boeing Company (Details Textual) $ in Millions</t>
  </si>
  <si>
    <t>12 Months Ended</t>
  </si>
  <si>
    <t>Dec. 31, 2013USD ($)</t>
  </si>
  <si>
    <t>License Agreements [Line Items]</t>
  </si>
  <si>
    <t>Licenses Revenue</t>
  </si>
  <si>
    <t>Number Of License Payment Installments</t>
  </si>
  <si>
    <t>Deferred Revenue</t>
  </si>
  <si>
    <t>Subsequent Events (Details Textual) - USD ($)</t>
  </si>
  <si>
    <t>Oct. 21, 2015</t>
  </si>
  <si>
    <t>Subsequent Event [Line Items]</t>
  </si>
  <si>
    <t>Debt Conversion, Converted Instrument, Amount</t>
  </si>
  <si>
    <t>Subsequent Event [Member]</t>
  </si>
  <si>
    <t>Subsequent Event [Member] | Restricted Stock [Member]</t>
  </si>
  <si>
    <t>Subsequent Event [Member] | Thermomedics, Inc [Member]</t>
  </si>
  <si>
    <t>Business Combination, Consideration Transferred, Total</t>
  </si>
  <si>
    <t>Payments to Acquire Businesses, Gross</t>
  </si>
  <si>
    <t>Business Combination, Consideration Transferred, Equity Interests Issued and Issuable</t>
  </si>
  <si>
    <t>Business Acquisition, Equity Interest Issued or Issuable, Number of Shares</t>
  </si>
  <si>
    <t>Business Combination, Acquisition Related Costs</t>
  </si>
  <si>
    <t>Business Combination Working Capital Deficit Adjustment</t>
  </si>
  <si>
    <t>Business Acquisition, Additional Earn Out Payments Description</t>
  </si>
  <si>
    <t>In connection with the Acquisition, additional earn-out payments of up to Seven-Hundred Fifty Thousand Dollars ($750,000) for each of the fiscal years ending December 31, 2016 and 2017, may be earned by the Seller if certain revenue thresholds are met as described in the Thermomedics SPA.</t>
  </si>
  <si>
    <t>Subsequent Event [Member] | Maximum [Member]</t>
  </si>
  <si>
    <t>Subsequent Event [Member] | Minimum [Member]</t>
  </si>
  <si>
    <t>Subsequent Event [Member] | Convertible Debt Financing [Member]</t>
  </si>
  <si>
    <t>Proceeds from Notes Payable</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_);_(&quot;$ &quot;(#,##0.000)" numFmtId="167"/>
    <numFmt formatCode="#,##0.0000_);(#,##0.0000)" numFmtId="168"/>
    <numFmt formatCode="#,##0.000_);(#,##0.000)" numFmtId="169"/>
    <numFmt formatCode="_(&quot;$ &quot;#,##0.0000000_);_(&quot;$ &quot;(#,##0.0000000)" numFmtId="170"/>
    <numFmt formatCode="_(&quot;$ &quot;#,##0.0000_);_(&quot;$ &quot;(#,##0.0000)" numFmtId="171"/>
    <numFmt formatCode="_(&quot;April &quot;#,##0_);_(&quot;April &quot;(#,##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347022</v>
      </c>
    </row>
    <row spans="1:3" r="6">
      <c r="A6" t="s" s="4">
        <v>8</v>
      </c>
      <c r="B6" t="s" s="4">
        <v>9</v>
      </c>
    </row>
    <row spans="1:3" r="7">
      <c r="A7" t="s" s="4">
        <v>10</v>
      </c>
      <c r="B7" t="s" s="4">
        <v>11</v>
      </c>
    </row>
    <row spans="1:3" r="8">
      <c r="A8" t="s" s="4">
        <v>12</v>
      </c>
      <c r="B8" t="s" s="4">
        <v>13</v>
      </c>
    </row>
    <row spans="1:3" r="9">
      <c r="A9" t="s" s="4">
        <v>14</v>
      </c>
      <c r="C9" t="n" s="5">
        <v>405645622</v>
      </c>
    </row>
    <row spans="1:3" r="10">
      <c r="A10" t="s" s="4">
        <v>15</v>
      </c>
      <c r="B10" t="s" s="4">
        <v>16</v>
      </c>
    </row>
    <row spans="1:3" r="11">
      <c r="A11" t="s" s="4">
        <v>17</v>
      </c>
      <c r="B11" t="s" s="4">
        <v>18</v>
      </c>
    </row>
    <row spans="1:3" r="12">
      <c r="A12" t="s" s="4">
        <v>19</v>
      </c>
      <c r="B12" t="s" s="4">
        <v>20</v>
      </c>
    </row>
    <row spans="1:3" r="13">
      <c r="A13" t="s" s="4">
        <v>21</v>
      </c>
      <c r="B13" t="s" s="6">
        <v>22</v>
      </c>
    </row>
    <row spans="1:3" r="14">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t="s" s="1">
        <v>166</v>
      </c>
      <c r="B1" t="s" s="2">
        <v>1</v>
      </c>
    </row>
    <row spans="1:2" r="2">
      <c r="B2" t="s" s="2">
        <v>2</v>
      </c>
    </row>
    <row spans="1:2" r="3">
      <c r="A3" t="s" s="3">
        <v>167</v>
      </c>
    </row>
    <row spans="1:2" r="4">
      <c r="A4" t="s" s="4">
        <v>168</v>
      </c>
      <c r="B4" t="s"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70</v>
      </c>
      <c r="B1" t="s" s="2">
        <v>1</v>
      </c>
    </row>
    <row spans="1:2" r="2">
      <c r="B2" t="s" s="2">
        <v>2</v>
      </c>
    </row>
    <row spans="1:2" r="3">
      <c r="A3" t="s" s="3">
        <v>171</v>
      </c>
    </row>
    <row spans="1:2" r="4">
      <c r="A4" t="s" s="4">
        <v>172</v>
      </c>
      <c r="B4" t="s"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74</v>
      </c>
      <c r="B1" t="s" s="2">
        <v>1</v>
      </c>
    </row>
    <row spans="1:2" r="2">
      <c r="B2" t="s" s="2">
        <v>2</v>
      </c>
    </row>
    <row spans="1:2" r="3">
      <c r="A3" t="s" s="3">
        <v>175</v>
      </c>
    </row>
    <row spans="1:2" r="4">
      <c r="A4" t="s" s="4">
        <v>176</v>
      </c>
      <c r="B4" t="s"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78</v>
      </c>
      <c r="B1" t="s" s="2">
        <v>1</v>
      </c>
    </row>
    <row spans="1:2" r="2">
      <c r="B2" t="s" s="2">
        <v>2</v>
      </c>
    </row>
    <row spans="1:2" r="3">
      <c r="A3" t="s" s="3">
        <v>179</v>
      </c>
    </row>
    <row spans="1:2" r="4">
      <c r="A4" t="s" s="4">
        <v>180</v>
      </c>
      <c r="B4" t="s"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t="s" s="1">
        <v>182</v>
      </c>
      <c r="B1" t="s" s="2">
        <v>1</v>
      </c>
    </row>
    <row spans="1:2" r="2">
      <c r="B2" t="s" s="2">
        <v>2</v>
      </c>
    </row>
    <row spans="1:2" r="3">
      <c r="A3" t="s" s="3">
        <v>183</v>
      </c>
    </row>
    <row spans="1:2" r="4">
      <c r="A4" t="s" s="4">
        <v>184</v>
      </c>
      <c r="B4" t="s"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86</v>
      </c>
      <c r="B1" t="s" s="2">
        <v>1</v>
      </c>
    </row>
    <row spans="1:2" r="2">
      <c r="B2" t="s" s="2">
        <v>2</v>
      </c>
    </row>
    <row spans="1:2" r="3">
      <c r="A3" t="s" s="3">
        <v>187</v>
      </c>
    </row>
    <row spans="1:2" r="4">
      <c r="A4" t="s" s="4">
        <v>188</v>
      </c>
      <c r="B4" t="s"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90</v>
      </c>
      <c r="B1" t="s" s="2">
        <v>1</v>
      </c>
    </row>
    <row spans="1:2" r="2">
      <c r="B2" t="s" s="2">
        <v>2</v>
      </c>
    </row>
    <row spans="1:2" r="3">
      <c r="A3" t="s" s="3">
        <v>191</v>
      </c>
    </row>
    <row spans="1:2" r="4">
      <c r="A4" t="s" s="4">
        <v>192</v>
      </c>
      <c r="B4" t="s"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80"/>
  </cols>
  <sheetData>
    <row spans="1:2" r="1">
      <c r="A1" t="s" s="1">
        <v>194</v>
      </c>
      <c r="B1" t="s" s="2">
        <v>1</v>
      </c>
    </row>
    <row spans="1:2" r="2">
      <c r="B2" t="s" s="2">
        <v>2</v>
      </c>
    </row>
    <row spans="1:2" r="3">
      <c r="A3" t="s" s="3">
        <v>159</v>
      </c>
    </row>
    <row spans="1:2" r="4">
      <c r="A4" t="s" s="4">
        <v>195</v>
      </c>
      <c r="B4" t="s" s="4">
        <v>196</v>
      </c>
    </row>
    <row spans="1:2" r="5">
      <c r="A5" t="s" s="4">
        <v>197</v>
      </c>
      <c r="B5" t="s" s="4">
        <v>198</v>
      </c>
    </row>
    <row spans="1:2" r="6">
      <c r="A6" t="s" s="4">
        <v>199</v>
      </c>
      <c r="B6" t="s" s="4">
        <v>200</v>
      </c>
    </row>
    <row spans="1:2" r="7">
      <c r="A7" t="s" s="4">
        <v>201</v>
      </c>
      <c r="B7" t="s" s="4">
        <v>202</v>
      </c>
    </row>
    <row spans="1:2" r="8">
      <c r="A8" t="s" s="4">
        <v>203</v>
      </c>
      <c r="B8" t="s" s="4">
        <v>204</v>
      </c>
    </row>
    <row spans="1:2" r="9">
      <c r="A9" t="s" s="4">
        <v>205</v>
      </c>
      <c r="B9" t="s" s="4">
        <v>206</v>
      </c>
    </row>
    <row spans="1:2" r="10">
      <c r="A10" t="s" s="4">
        <v>207</v>
      </c>
      <c r="B10" t="s" s="4">
        <v>208</v>
      </c>
    </row>
    <row spans="1:2" r="11">
      <c r="A11" t="s" s="4">
        <v>209</v>
      </c>
      <c r="B11" t="s" s="4">
        <v>210</v>
      </c>
    </row>
    <row spans="1:2" r="12">
      <c r="A12" t="s" s="4">
        <v>211</v>
      </c>
      <c r="B12" t="s" s="4">
        <v>212</v>
      </c>
    </row>
    <row spans="1:2" r="13">
      <c r="A13" t="s" s="4">
        <v>213</v>
      </c>
      <c r="B13" t="s"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15</v>
      </c>
      <c r="B1" t="s" s="2">
        <v>1</v>
      </c>
    </row>
    <row spans="1:2" r="2">
      <c r="B2" t="s" s="2">
        <v>2</v>
      </c>
    </row>
    <row spans="1:2" r="3">
      <c r="A3" t="s" s="3">
        <v>159</v>
      </c>
    </row>
    <row spans="1:2" r="4">
      <c r="A4" t="s" s="4">
        <v>216</v>
      </c>
      <c r="B4" t="s"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18</v>
      </c>
      <c r="B1" t="s" s="2">
        <v>1</v>
      </c>
    </row>
    <row spans="1:2" r="2">
      <c r="B2" t="s" s="2">
        <v>2</v>
      </c>
    </row>
    <row spans="1:2" r="3">
      <c r="A3" t="s" s="3">
        <v>163</v>
      </c>
    </row>
    <row spans="1:2" r="4">
      <c r="A4" t="s" s="4">
        <v>219</v>
      </c>
      <c r="B4" t="s" s="4">
        <v>220</v>
      </c>
    </row>
    <row spans="1:2" r="5">
      <c r="A5" t="s" s="4">
        <v>221</v>
      </c>
      <c r="B5" t="s" s="4">
        <v>222</v>
      </c>
    </row>
    <row spans="1:2" r="6">
      <c r="A6" t="s" s="4">
        <v>223</v>
      </c>
      <c r="B6" t="s" s="4">
        <v>224</v>
      </c>
    </row>
    <row spans="1:2" r="7">
      <c r="A7" t="s" s="4">
        <v>225</v>
      </c>
      <c r="B7" t="s"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319</v>
      </c>
      <c r="C3" t="n" s="7">
        <v>145</v>
      </c>
    </row>
    <row spans="1:3" r="4">
      <c r="A4" t="s" s="4">
        <v>28</v>
      </c>
      <c r="B4" t="n" s="5">
        <v>39</v>
      </c>
      <c r="C4" t="n" s="5">
        <v>5</v>
      </c>
    </row>
    <row spans="1:3" r="5">
      <c r="A5" t="s" s="4">
        <v>29</v>
      </c>
      <c r="B5" t="n" s="5">
        <v>358</v>
      </c>
      <c r="C5" t="n" s="5">
        <v>150</v>
      </c>
    </row>
    <row spans="1:3" r="6">
      <c r="A6" t="s" s="4">
        <v>30</v>
      </c>
      <c r="B6" t="n" s="5">
        <v>3</v>
      </c>
      <c r="C6" t="n" s="5">
        <v>3</v>
      </c>
    </row>
    <row spans="1:3" r="7">
      <c r="A7" t="s" s="4">
        <v>31</v>
      </c>
      <c r="B7" t="n" s="5">
        <v>510</v>
      </c>
      <c r="C7" t="n" s="5">
        <v>510</v>
      </c>
    </row>
    <row spans="1:3" r="8">
      <c r="A8" t="s" s="4">
        <v>32</v>
      </c>
      <c r="B8" t="n" s="5">
        <v>164</v>
      </c>
      <c r="C8" t="n" s="5">
        <v>347</v>
      </c>
    </row>
    <row spans="1:3" r="9">
      <c r="A9" t="s" s="4">
        <v>33</v>
      </c>
      <c r="B9" t="n" s="5">
        <v>11</v>
      </c>
      <c r="C9" t="n" s="5">
        <v>11</v>
      </c>
    </row>
    <row spans="1:3" r="10">
      <c r="A10" t="s" s="4">
        <v>34</v>
      </c>
      <c r="B10" t="n" s="5">
        <v>1046</v>
      </c>
      <c r="C10" t="n" s="5">
        <v>1021</v>
      </c>
    </row>
    <row spans="1:3" r="11">
      <c r="A11" t="s" s="3">
        <v>35</v>
      </c>
    </row>
    <row spans="1:3" r="12">
      <c r="A12" t="s" s="4">
        <v>36</v>
      </c>
      <c r="B12" t="n" s="5">
        <v>118</v>
      </c>
      <c r="C12" t="n" s="5">
        <v>127</v>
      </c>
    </row>
    <row spans="1:3" r="13">
      <c r="A13" t="s" s="4">
        <v>37</v>
      </c>
      <c r="B13" t="n" s="5">
        <v>614</v>
      </c>
      <c r="C13" t="n" s="5">
        <v>693</v>
      </c>
    </row>
    <row spans="1:3" r="14">
      <c r="A14" t="s" s="4">
        <v>38</v>
      </c>
      <c r="B14" t="n" s="5">
        <v>0</v>
      </c>
      <c r="C14" t="n" s="5">
        <v>2571</v>
      </c>
    </row>
    <row spans="1:3" r="15">
      <c r="A15" t="s" s="4">
        <v>39</v>
      </c>
      <c r="B15" t="n" s="5">
        <v>265</v>
      </c>
      <c r="C15" t="n" s="5">
        <v>480</v>
      </c>
    </row>
    <row spans="1:3" r="16">
      <c r="A16" t="s" s="4">
        <v>40</v>
      </c>
      <c r="B16" t="n" s="5">
        <v>429</v>
      </c>
      <c r="C16" t="n" s="5">
        <v>676</v>
      </c>
    </row>
    <row spans="1:3" r="17">
      <c r="A17" t="s" s="4">
        <v>41</v>
      </c>
      <c r="B17" t="n" s="5">
        <v>1488</v>
      </c>
      <c r="C17" t="n" s="5">
        <v>1527</v>
      </c>
    </row>
    <row spans="1:3" r="18">
      <c r="A18" t="s" s="4">
        <v>42</v>
      </c>
      <c r="B18" t="n" s="5">
        <v>5823</v>
      </c>
      <c r="C18" t="n" s="5">
        <v>2152</v>
      </c>
    </row>
    <row spans="1:3" r="19">
      <c r="A19" t="s" s="4">
        <v>43</v>
      </c>
      <c r="B19" t="n" s="5">
        <v>8737</v>
      </c>
      <c r="C19" t="n" s="5">
        <v>8226</v>
      </c>
    </row>
    <row spans="1:3" r="20">
      <c r="A20" t="s" s="3">
        <v>44</v>
      </c>
    </row>
    <row spans="1:3" r="21">
      <c r="A21" t="s" s="4">
        <v>45</v>
      </c>
      <c r="B21" t="n" s="5">
        <v>2132</v>
      </c>
      <c r="C21" t="n" s="5">
        <v>1241</v>
      </c>
    </row>
    <row spans="1:3" r="22">
      <c r="A22" t="s" s="4">
        <v>46</v>
      </c>
      <c r="B22" t="n" s="7">
        <v>10869</v>
      </c>
      <c r="C22" t="n" s="7">
        <v>9467</v>
      </c>
    </row>
    <row spans="1:3" r="23">
      <c r="A23" t="s" s="4">
        <v>47</v>
      </c>
      <c r="B23" t="s" s="4">
        <v>48</v>
      </c>
      <c r="C23" t="s" s="4">
        <v>48</v>
      </c>
    </row>
    <row spans="1:3" r="24">
      <c r="A24" t="s" s="3">
        <v>49</v>
      </c>
    </row>
    <row spans="1:3" r="25">
      <c r="A25" t="s" s="4">
        <v>50</v>
      </c>
      <c r="B25" t="n" s="7">
        <v>0</v>
      </c>
      <c r="C25" t="n" s="7">
        <v>0</v>
      </c>
    </row>
    <row spans="1:3" r="26">
      <c r="A26" t="s" s="4">
        <v>51</v>
      </c>
      <c r="B26" t="n" s="5">
        <v>3766</v>
      </c>
      <c r="C26" t="n" s="5">
        <v>1695</v>
      </c>
    </row>
    <row spans="1:3" r="27">
      <c r="A27" t="s" s="4">
        <v>52</v>
      </c>
      <c r="B27" t="n" s="5">
        <v>126054</v>
      </c>
      <c r="C27" t="n" s="5">
        <v>122616</v>
      </c>
    </row>
    <row spans="1:3" r="28">
      <c r="A28" t="s" s="4">
        <v>53</v>
      </c>
      <c r="B28" t="n" s="5">
        <v>-139643</v>
      </c>
      <c r="C28" t="n" s="5">
        <v>-132757</v>
      </c>
    </row>
    <row spans="1:3" r="29">
      <c r="A29" t="s" s="4">
        <v>54</v>
      </c>
      <c r="B29" t="n" s="5">
        <v>-9823</v>
      </c>
      <c r="C29" t="n" s="5">
        <v>-8446</v>
      </c>
    </row>
    <row spans="1:3" r="30">
      <c r="A30" t="s" s="4">
        <v>55</v>
      </c>
      <c r="B30" t="n" s="7">
        <v>1046</v>
      </c>
      <c r="C30" t="n" s="7">
        <v>10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27</v>
      </c>
      <c r="B1" t="s" s="2">
        <v>1</v>
      </c>
    </row>
    <row spans="1:2" r="2">
      <c r="B2" t="s" s="2">
        <v>2</v>
      </c>
    </row>
    <row spans="1:2" r="3">
      <c r="A3" t="s" s="3">
        <v>171</v>
      </c>
    </row>
    <row spans="1:2" r="4">
      <c r="A4" t="s" s="4">
        <v>228</v>
      </c>
      <c r="B4" t="s" s="4">
        <v>229</v>
      </c>
    </row>
    <row spans="1:2" r="5">
      <c r="A5" t="s" s="4">
        <v>230</v>
      </c>
      <c r="B5" t="s"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232</v>
      </c>
      <c r="B1" t="s" s="2">
        <v>73</v>
      </c>
      <c r="D1" t="s" s="2">
        <v>1</v>
      </c>
    </row>
    <row spans="1:6" r="2">
      <c r="B2" t="s" s="2">
        <v>2</v>
      </c>
      <c r="C2" t="s" s="2">
        <v>74</v>
      </c>
      <c r="D2" t="s" s="2">
        <v>2</v>
      </c>
      <c r="E2" t="s" s="2">
        <v>74</v>
      </c>
      <c r="F2" t="s" s="2">
        <v>25</v>
      </c>
    </row>
    <row spans="1:6" r="3">
      <c r="A3" t="s" s="3">
        <v>233</v>
      </c>
    </row>
    <row spans="1:6" r="4">
      <c r="A4" t="s" s="4">
        <v>234</v>
      </c>
      <c r="B4" t="n" s="7">
        <v>8400</v>
      </c>
      <c r="D4" t="n" s="7">
        <v>8400</v>
      </c>
      <c r="F4" t="n" s="7">
        <v>8100</v>
      </c>
    </row>
    <row spans="1:6" r="5">
      <c r="A5" t="s" s="4">
        <v>235</v>
      </c>
      <c r="B5" t="n" s="7">
        <v>139643</v>
      </c>
      <c r="D5" t="n" s="7">
        <v>139643</v>
      </c>
      <c r="F5" t="n" s="7">
        <v>132757</v>
      </c>
    </row>
    <row spans="1:6" r="6">
      <c r="A6" t="s" s="4">
        <v>57</v>
      </c>
      <c r="B6" t="n" s="5">
        <v>1970000000</v>
      </c>
      <c r="D6" t="n" s="5">
        <v>1970000000</v>
      </c>
      <c r="F6" t="n" s="5">
        <v>1970000000</v>
      </c>
    </row>
    <row spans="1:6" r="7">
      <c r="A7" t="s" s="4">
        <v>236</v>
      </c>
      <c r="D7" t="n" s="7">
        <v>3300</v>
      </c>
    </row>
    <row spans="1:6" r="8">
      <c r="A8" t="s" s="4">
        <v>237</v>
      </c>
      <c r="B8" t="n" s="7">
        <v>-93</v>
      </c>
      <c r="C8" t="n" s="7">
        <v>-1329</v>
      </c>
      <c r="D8" t="n" s="5">
        <v>-6886</v>
      </c>
      <c r="E8" t="n" s="7">
        <v>-4714</v>
      </c>
    </row>
    <row spans="1:6" r="9">
      <c r="A9" t="s" s="4">
        <v>238</v>
      </c>
      <c r="D9" t="n" s="7">
        <v>-3276</v>
      </c>
      <c r="E9" t="n" s="7">
        <v>-1542</v>
      </c>
    </row>
    <row spans="1:6" r="10">
      <c r="A10" t="s" s="4">
        <v>97</v>
      </c>
    </row>
    <row spans="1:6" r="11">
      <c r="A11" t="s" s="3">
        <v>233</v>
      </c>
    </row>
    <row spans="1:6" r="12">
      <c r="A12" t="s" s="4">
        <v>57</v>
      </c>
      <c r="B12" t="n" s="5">
        <v>1970000000</v>
      </c>
      <c r="D12" t="n" s="5">
        <v>1970000000</v>
      </c>
    </row>
    <row spans="1:6" r="13">
      <c r="A13" t="s" s="4">
        <v>237</v>
      </c>
      <c r="D13" t="n" s="7">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39</v>
      </c>
      <c r="B1" t="s" s="2">
        <v>1</v>
      </c>
    </row>
    <row spans="1:3" r="2">
      <c r="B2" t="s" s="2">
        <v>2</v>
      </c>
      <c r="C2" t="s" s="2">
        <v>74</v>
      </c>
    </row>
    <row spans="1:3" r="3">
      <c r="A3" t="s" s="3">
        <v>240</v>
      </c>
    </row>
    <row spans="1:3" r="4">
      <c r="A4" t="s" s="4">
        <v>241</v>
      </c>
      <c r="B4" t="n" s="5">
        <v>388491</v>
      </c>
      <c r="C4" t="n" s="5">
        <v>216170</v>
      </c>
    </row>
    <row spans="1:3" r="5">
      <c r="A5" t="s" s="4">
        <v>242</v>
      </c>
    </row>
    <row spans="1:3" r="6">
      <c r="A6" t="s" s="3">
        <v>240</v>
      </c>
    </row>
    <row spans="1:3" r="7">
      <c r="A7" t="s" s="4">
        <v>241</v>
      </c>
      <c r="B7" t="n" s="5">
        <v>307334</v>
      </c>
      <c r="C7" t="n" s="5">
        <v>156632</v>
      </c>
    </row>
    <row spans="1:3" r="8">
      <c r="A8" t="s" s="4">
        <v>243</v>
      </c>
    </row>
    <row spans="1:3" r="9">
      <c r="A9" t="s" s="3">
        <v>240</v>
      </c>
    </row>
    <row spans="1:3" r="10">
      <c r="A10" t="s" s="4">
        <v>241</v>
      </c>
      <c r="B10" t="n" s="5">
        <v>68539</v>
      </c>
      <c r="C10" t="n" s="5">
        <v>37537</v>
      </c>
    </row>
    <row spans="1:3" r="11">
      <c r="A11" t="s" s="4">
        <v>244</v>
      </c>
    </row>
    <row spans="1:3" r="12">
      <c r="A12" t="s" s="3">
        <v>240</v>
      </c>
    </row>
    <row spans="1:3" r="13">
      <c r="A13" t="s" s="4">
        <v>241</v>
      </c>
      <c r="B13" t="n" s="5">
        <v>0</v>
      </c>
      <c r="C13" t="n" s="5">
        <v>12223</v>
      </c>
    </row>
    <row spans="1:3" r="14">
      <c r="A14" t="s" s="4">
        <v>245</v>
      </c>
    </row>
    <row spans="1:3" r="15">
      <c r="A15" t="s" s="3">
        <v>240</v>
      </c>
    </row>
    <row spans="1:3" r="16">
      <c r="A16" t="s" s="4">
        <v>241</v>
      </c>
      <c r="B16" t="n" s="5">
        <v>4696</v>
      </c>
      <c r="C16" t="n" s="5">
        <v>2856</v>
      </c>
    </row>
    <row spans="1:3" r="17">
      <c r="A17" t="s" s="4">
        <v>246</v>
      </c>
    </row>
    <row spans="1:3" r="18">
      <c r="A18" t="s" s="3">
        <v>240</v>
      </c>
    </row>
    <row spans="1:3" r="19">
      <c r="A19" t="s" s="4">
        <v>241</v>
      </c>
      <c r="B19" t="n" s="5">
        <v>4490</v>
      </c>
      <c r="C19" t="n" s="5">
        <v>3490</v>
      </c>
    </row>
    <row spans="1:3" r="20">
      <c r="A20" t="s" s="4">
        <v>247</v>
      </c>
    </row>
    <row spans="1:3" r="21">
      <c r="A21" t="s" s="3">
        <v>240</v>
      </c>
    </row>
    <row spans="1:3" r="22">
      <c r="A22" t="s" s="4">
        <v>241</v>
      </c>
      <c r="B22" t="n" s="5">
        <v>3432</v>
      </c>
      <c r="C22" t="n" s="5">
        <v>343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48</v>
      </c>
      <c r="B1" t="s" s="2">
        <v>1</v>
      </c>
    </row>
    <row spans="1:3" r="2">
      <c r="B2" t="s" s="2">
        <v>2</v>
      </c>
      <c r="C2" t="s" s="2">
        <v>25</v>
      </c>
    </row>
    <row spans="1:3" r="3">
      <c r="A3" t="s" s="3">
        <v>249</v>
      </c>
    </row>
    <row spans="1:3" r="4">
      <c r="A4" t="s" s="4">
        <v>31</v>
      </c>
      <c r="B4" t="n" s="7">
        <v>510</v>
      </c>
      <c r="C4" t="n" s="7">
        <v>510</v>
      </c>
    </row>
    <row spans="1:3" r="5">
      <c r="A5" t="s" s="4">
        <v>250</v>
      </c>
    </row>
    <row spans="1:3" r="6">
      <c r="A6" t="s" s="3">
        <v>249</v>
      </c>
    </row>
    <row spans="1:3" r="7">
      <c r="A7" t="s" s="4">
        <v>251</v>
      </c>
      <c r="B7" t="s" s="4">
        <v>252</v>
      </c>
    </row>
    <row spans="1:3" r="8">
      <c r="A8" t="s" s="4">
        <v>253</v>
      </c>
    </row>
    <row spans="1:3" r="9">
      <c r="A9" t="s" s="3">
        <v>249</v>
      </c>
    </row>
    <row spans="1:3" r="10">
      <c r="A10" t="s" s="4">
        <v>251</v>
      </c>
      <c r="B10" t="s" s="4">
        <v>254</v>
      </c>
    </row>
    <row spans="1:3" r="11">
      <c r="A11" t="s" s="4">
        <v>255</v>
      </c>
    </row>
    <row spans="1:3" r="12">
      <c r="A12" t="s" s="3">
        <v>249</v>
      </c>
    </row>
    <row spans="1:3" r="13">
      <c r="A13" t="s" s="4">
        <v>251</v>
      </c>
      <c r="B13" t="s" s="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1"/>
    <col customWidth="1" max="5" min="5" width="80"/>
    <col customWidth="1" max="6" min="6" width="21"/>
    <col customWidth="1" max="7" min="7" width="21"/>
    <col customWidth="1" max="8" min="8" width="21"/>
    <col customWidth="1" max="9" min="9" width="21"/>
  </cols>
  <sheetData>
    <row spans="1:9" r="1">
      <c r="A1" t="s" s="1">
        <v>257</v>
      </c>
      <c r="B1" t="s" s="2">
        <v>258</v>
      </c>
      <c r="C1" t="s" s="2">
        <v>259</v>
      </c>
      <c r="D1" t="s" s="2">
        <v>260</v>
      </c>
      <c r="E1" t="s" s="2">
        <v>260</v>
      </c>
      <c r="F1" t="s" s="2">
        <v>261</v>
      </c>
      <c r="G1" t="s" s="2">
        <v>262</v>
      </c>
      <c r="H1" t="s" s="2">
        <v>263</v>
      </c>
      <c r="I1" t="s" s="2">
        <v>264</v>
      </c>
    </row>
    <row spans="1:9" r="2">
      <c r="A2" t="s" s="3">
        <v>265</v>
      </c>
    </row>
    <row spans="1:9" r="3">
      <c r="A3" t="s" s="4">
        <v>266</v>
      </c>
      <c r="C3" t="n" s="7">
        <v>2000000</v>
      </c>
      <c r="F3" t="n" s="7">
        <v>2000000</v>
      </c>
    </row>
    <row spans="1:9" r="4">
      <c r="A4" t="s" s="4">
        <v>267</v>
      </c>
      <c r="D4" t="n" s="7">
        <v>200000</v>
      </c>
      <c r="E4" t="n" s="7">
        <v>200000</v>
      </c>
    </row>
    <row spans="1:9" r="5">
      <c r="A5" t="s" s="4">
        <v>268</v>
      </c>
      <c r="C5" t="n" s="5">
        <v>1000</v>
      </c>
    </row>
    <row spans="1:9" r="6">
      <c r="A6" t="s" s="4">
        <v>269</v>
      </c>
      <c r="E6" t="s" s="4">
        <v>270</v>
      </c>
    </row>
    <row spans="1:9" r="7">
      <c r="A7" t="s" s="4">
        <v>271</v>
      </c>
      <c r="D7" t="n" s="5">
        <v>205000</v>
      </c>
      <c r="E7" t="n" s="7">
        <v>205000</v>
      </c>
    </row>
    <row spans="1:9" r="8">
      <c r="A8" t="s" s="4">
        <v>272</v>
      </c>
      <c r="D8" t="n" s="5">
        <v>5000</v>
      </c>
      <c r="E8" t="n" s="5">
        <v>5000</v>
      </c>
    </row>
    <row spans="1:9" r="9">
      <c r="A9" t="s" s="4">
        <v>273</v>
      </c>
    </row>
    <row spans="1:9" r="10">
      <c r="A10" t="s" s="3">
        <v>265</v>
      </c>
    </row>
    <row spans="1:9" r="11">
      <c r="A11" t="s" s="4">
        <v>267</v>
      </c>
      <c r="D11" t="n" s="7">
        <v>200000</v>
      </c>
      <c r="E11" t="n" s="7">
        <v>200000</v>
      </c>
    </row>
    <row spans="1:9" r="12">
      <c r="A12" t="s" s="4">
        <v>274</v>
      </c>
    </row>
    <row spans="1:9" r="13">
      <c r="A13" t="s" s="3">
        <v>265</v>
      </c>
    </row>
    <row spans="1:9" r="14">
      <c r="A14" t="s" s="4">
        <v>275</v>
      </c>
      <c r="C14" t="n" s="10">
        <v>0.0025</v>
      </c>
    </row>
    <row spans="1:9" r="15">
      <c r="A15" t="s" s="4">
        <v>266</v>
      </c>
      <c r="C15" t="n" s="7">
        <v>1000000</v>
      </c>
    </row>
    <row spans="1:9" r="16">
      <c r="A16" t="s" s="4">
        <v>276</v>
      </c>
    </row>
    <row spans="1:9" r="17">
      <c r="A17" t="s" s="3">
        <v>265</v>
      </c>
    </row>
    <row spans="1:9" r="18">
      <c r="A18" t="s" s="4">
        <v>275</v>
      </c>
      <c r="C18" t="n" s="11">
        <v>0.005</v>
      </c>
    </row>
    <row spans="1:9" r="19">
      <c r="A19" t="s" s="4">
        <v>266</v>
      </c>
      <c r="C19" t="n" s="7">
        <v>2000000</v>
      </c>
    </row>
    <row spans="1:9" r="20">
      <c r="A20" t="s" s="4">
        <v>277</v>
      </c>
    </row>
    <row spans="1:9" r="21">
      <c r="A21" t="s" s="3">
        <v>265</v>
      </c>
    </row>
    <row spans="1:9" r="22">
      <c r="A22" t="s" s="4">
        <v>275</v>
      </c>
      <c r="C22" t="n" s="10">
        <v>0.0025</v>
      </c>
    </row>
    <row spans="1:9" r="23">
      <c r="A23" t="s" s="4">
        <v>278</v>
      </c>
      <c r="D23" t="n" s="8">
        <v>0.06</v>
      </c>
      <c r="E23" t="n" s="8">
        <v>0.06</v>
      </c>
    </row>
    <row spans="1:9" r="24">
      <c r="A24" t="s" s="4">
        <v>279</v>
      </c>
    </row>
    <row spans="1:9" r="25">
      <c r="A25" t="s" s="3">
        <v>265</v>
      </c>
    </row>
    <row spans="1:9" r="26">
      <c r="A26" t="s" s="4">
        <v>275</v>
      </c>
      <c r="C26" t="n" s="11">
        <v>0.005</v>
      </c>
    </row>
    <row spans="1:9" r="27">
      <c r="A27" t="s" s="4">
        <v>278</v>
      </c>
      <c r="D27" t="n" s="8">
        <v>0.75</v>
      </c>
      <c r="E27" t="n" s="8">
        <v>0.75</v>
      </c>
    </row>
    <row spans="1:9" r="28">
      <c r="A28" t="s" s="4">
        <v>280</v>
      </c>
    </row>
    <row spans="1:9" r="29">
      <c r="A29" t="s" s="3">
        <v>265</v>
      </c>
    </row>
    <row spans="1:9" r="30">
      <c r="A30" t="s" s="4">
        <v>281</v>
      </c>
      <c r="E30" t="s" s="4">
        <v>282</v>
      </c>
    </row>
    <row spans="1:9" r="31">
      <c r="A31" t="s" s="4">
        <v>283</v>
      </c>
    </row>
    <row spans="1:9" r="32">
      <c r="A32" t="s" s="3">
        <v>265</v>
      </c>
    </row>
    <row spans="1:9" r="33">
      <c r="A33" t="s" s="4">
        <v>267</v>
      </c>
      <c r="H33" t="n" s="7">
        <v>222115</v>
      </c>
    </row>
    <row spans="1:9" r="34">
      <c r="A34" t="s" s="4">
        <v>284</v>
      </c>
      <c r="D34" t="n" s="7">
        <v>16000</v>
      </c>
      <c r="E34" t="n" s="7">
        <v>335600</v>
      </c>
    </row>
    <row spans="1:9" r="35">
      <c r="A35" t="s" s="4">
        <v>285</v>
      </c>
      <c r="E35" t="n" s="5">
        <v>732909</v>
      </c>
      <c r="F35" t="n" s="7">
        <v>820010</v>
      </c>
    </row>
    <row spans="1:9" r="36">
      <c r="A36" t="s" s="4">
        <v>286</v>
      </c>
    </row>
    <row spans="1:9" r="37">
      <c r="A37" t="s" s="3">
        <v>265</v>
      </c>
    </row>
    <row spans="1:9" r="38">
      <c r="A38" t="s" s="4">
        <v>287</v>
      </c>
      <c r="B38" t="n" s="5">
        <v>300000</v>
      </c>
    </row>
    <row spans="1:9" r="39">
      <c r="A39" t="s" s="4">
        <v>278</v>
      </c>
      <c r="B39" t="n" s="8">
        <v>2.84</v>
      </c>
    </row>
    <row spans="1:9" r="40">
      <c r="A40" t="s" s="4">
        <v>267</v>
      </c>
      <c r="D40" t="n" s="5">
        <v>5000</v>
      </c>
      <c r="E40" t="n" s="5">
        <v>5000</v>
      </c>
      <c r="I40" t="n" s="7">
        <v>222115</v>
      </c>
    </row>
    <row spans="1:9" r="41">
      <c r="A41" t="s" s="4">
        <v>285</v>
      </c>
      <c r="B41" t="n" s="7">
        <v>852000</v>
      </c>
    </row>
    <row spans="1:9" r="42">
      <c r="A42" t="s" s="4">
        <v>288</v>
      </c>
      <c r="D42" t="n" s="5">
        <v>454858</v>
      </c>
      <c r="E42" t="n" s="5">
        <v>454858</v>
      </c>
    </row>
    <row spans="1:9" r="43">
      <c r="A43" t="s" s="4">
        <v>289</v>
      </c>
      <c r="D43" t="n" s="5">
        <v>32743</v>
      </c>
      <c r="E43" t="n" s="7">
        <v>32743</v>
      </c>
    </row>
    <row spans="1:9" r="44">
      <c r="A44" t="s" s="4">
        <v>290</v>
      </c>
    </row>
    <row spans="1:9" r="45">
      <c r="A45" t="s" s="3">
        <v>265</v>
      </c>
    </row>
    <row spans="1:9" r="46">
      <c r="A46" t="s" s="4">
        <v>291</v>
      </c>
      <c r="E46" t="s" s="4">
        <v>292</v>
      </c>
    </row>
    <row spans="1:9" r="47">
      <c r="A47" t="s" s="4">
        <v>293</v>
      </c>
    </row>
    <row spans="1:9" r="48">
      <c r="A48" t="s" s="3">
        <v>265</v>
      </c>
    </row>
    <row spans="1:9" r="49">
      <c r="A49" t="s" s="4">
        <v>267</v>
      </c>
      <c r="D49" t="n" s="7">
        <v>140000</v>
      </c>
      <c r="E49" t="n" s="7">
        <v>140000</v>
      </c>
      <c r="G49" t="n" s="7">
        <v>6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2"/>
    <col customWidth="1" max="2" min="2" width="21"/>
  </cols>
  <sheetData>
    <row spans="1:2" r="1">
      <c r="A1" t="s" s="1">
        <v>294</v>
      </c>
      <c r="B1" t="s" s="2">
        <v>1</v>
      </c>
    </row>
    <row spans="1:2" r="2">
      <c r="B2" t="s" s="2">
        <v>295</v>
      </c>
    </row>
    <row spans="1:2" r="3">
      <c r="A3" t="s" s="4">
        <v>296</v>
      </c>
    </row>
    <row spans="1:2" r="4">
      <c r="A4" t="s" s="3">
        <v>297</v>
      </c>
    </row>
    <row spans="1:2" r="5">
      <c r="A5" t="s" s="4">
        <v>298</v>
      </c>
      <c r="B5" t="n" s="7">
        <v>4473</v>
      </c>
    </row>
    <row spans="1:2" r="6">
      <c r="A6" t="s" s="4">
        <v>299</v>
      </c>
      <c r="B6" t="n" s="5">
        <v>467</v>
      </c>
    </row>
    <row spans="1:2" r="7">
      <c r="A7" t="s" s="4">
        <v>300</v>
      </c>
      <c r="B7" t="n" s="5">
        <v>4940</v>
      </c>
    </row>
    <row spans="1:2" r="8">
      <c r="A8" t="s" s="4">
        <v>301</v>
      </c>
    </row>
    <row spans="1:2" r="9">
      <c r="A9" t="s" s="3">
        <v>297</v>
      </c>
    </row>
    <row spans="1:2" r="10">
      <c r="A10" t="s" s="4">
        <v>298</v>
      </c>
      <c r="B10" t="n" s="5">
        <v>-2964</v>
      </c>
    </row>
    <row spans="1:2" r="11">
      <c r="A11" t="s" s="4">
        <v>299</v>
      </c>
      <c r="B11" t="n" s="5">
        <v>0</v>
      </c>
    </row>
    <row spans="1:2" r="12">
      <c r="A12" t="s" s="4">
        <v>300</v>
      </c>
      <c r="B12" t="n" s="5">
        <v>-2964</v>
      </c>
    </row>
    <row spans="1:2" r="13">
      <c r="A13" t="s" s="4">
        <v>302</v>
      </c>
    </row>
    <row spans="1:2" r="14">
      <c r="A14" t="s" s="3">
        <v>297</v>
      </c>
    </row>
    <row spans="1:2" r="15">
      <c r="A15" t="s" s="4">
        <v>298</v>
      </c>
      <c r="B15" t="n" s="5">
        <v>1509</v>
      </c>
    </row>
    <row spans="1:2" r="16">
      <c r="A16" t="s" s="4">
        <v>299</v>
      </c>
      <c r="B16" t="n" s="5">
        <v>467</v>
      </c>
    </row>
    <row spans="1:2" r="17">
      <c r="A17" t="s" s="4">
        <v>300</v>
      </c>
      <c r="B17" t="n" s="5">
        <v>1976</v>
      </c>
    </row>
    <row spans="1:2" r="18">
      <c r="A18" t="s" s="4">
        <v>303</v>
      </c>
    </row>
    <row spans="1:2" r="19">
      <c r="A19" t="s" s="3">
        <v>297</v>
      </c>
    </row>
    <row spans="1:2" r="20">
      <c r="A20" t="s" s="4">
        <v>298</v>
      </c>
      <c r="B20" t="n" s="5">
        <v>-488</v>
      </c>
    </row>
    <row spans="1:2" r="21">
      <c r="A21" t="s" s="4">
        <v>299</v>
      </c>
      <c r="B21" t="n" s="5">
        <v>0</v>
      </c>
    </row>
    <row spans="1:2" r="22">
      <c r="A22" t="s" s="4">
        <v>300</v>
      </c>
      <c r="B22" t="n" s="5">
        <v>-488</v>
      </c>
    </row>
    <row spans="1:2" r="23">
      <c r="A23" t="s" s="4">
        <v>304</v>
      </c>
    </row>
    <row spans="1:2" r="24">
      <c r="A24" t="s" s="3">
        <v>297</v>
      </c>
    </row>
    <row spans="1:2" r="25">
      <c r="A25" t="s" s="4">
        <v>298</v>
      </c>
      <c r="B25" t="n" s="5">
        <v>1021</v>
      </c>
    </row>
    <row spans="1:2" r="26">
      <c r="A26" t="s" s="4">
        <v>299</v>
      </c>
      <c r="B26" t="n" s="5">
        <v>467</v>
      </c>
    </row>
    <row spans="1:2" r="27">
      <c r="A27" t="s" s="4">
        <v>300</v>
      </c>
      <c r="B27" t="n" s="7">
        <v>14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7"/>
  </cols>
  <sheetData>
    <row spans="1:2" r="1">
      <c r="A1" t="s" s="1">
        <v>305</v>
      </c>
      <c r="B1" t="s" s="2">
        <v>1</v>
      </c>
    </row>
    <row spans="1:2" r="2">
      <c r="B2" t="s" s="2">
        <v>2</v>
      </c>
    </row>
    <row spans="1:2" r="3">
      <c r="A3" t="s" s="3">
        <v>306</v>
      </c>
    </row>
    <row spans="1:2" r="4">
      <c r="A4" t="s" s="4">
        <v>307</v>
      </c>
      <c r="B4" t="s" s="4">
        <v>308</v>
      </c>
    </row>
    <row spans="1:2" r="5">
      <c r="A5" t="s" s="4">
        <v>309</v>
      </c>
      <c r="B5" t="s" s="4">
        <v>310</v>
      </c>
    </row>
    <row spans="1:2" r="6">
      <c r="A6" t="s" s="4">
        <v>279</v>
      </c>
    </row>
    <row spans="1:2" r="7">
      <c r="A7" t="s" s="3">
        <v>306</v>
      </c>
    </row>
    <row spans="1:2" r="8">
      <c r="A8" t="s" s="4">
        <v>311</v>
      </c>
      <c r="B8" t="s" s="4">
        <v>312</v>
      </c>
    </row>
    <row spans="1:2" r="9">
      <c r="A9" t="s" s="4">
        <v>277</v>
      </c>
    </row>
    <row spans="1:2" r="10">
      <c r="A10" t="s" s="3">
        <v>306</v>
      </c>
    </row>
    <row spans="1:2" r="11">
      <c r="A11" t="s" s="4">
        <v>311</v>
      </c>
      <c r="B11" t="s" s="4">
        <v>313</v>
      </c>
    </row>
    <row spans="1:2" r="12">
      <c r="A12" t="s" s="4">
        <v>314</v>
      </c>
    </row>
    <row spans="1:2" r="13">
      <c r="A13" t="s" s="3">
        <v>306</v>
      </c>
    </row>
    <row spans="1:2" r="14">
      <c r="A14" t="s" s="4">
        <v>307</v>
      </c>
      <c r="B14" t="s" s="4">
        <v>315</v>
      </c>
    </row>
    <row spans="1:2" r="15">
      <c r="A15" t="s" s="4">
        <v>311</v>
      </c>
      <c r="B15" t="s" s="4">
        <v>312</v>
      </c>
    </row>
    <row spans="1:2" r="16">
      <c r="A16" t="s" s="4">
        <v>309</v>
      </c>
      <c r="B16" t="s" s="4">
        <v>316</v>
      </c>
    </row>
    <row spans="1:2" r="17">
      <c r="A17" t="s" s="4">
        <v>317</v>
      </c>
    </row>
    <row spans="1:2" r="18">
      <c r="A18" t="s" s="3">
        <v>306</v>
      </c>
    </row>
    <row spans="1:2" r="19">
      <c r="A19" t="s" s="4">
        <v>307</v>
      </c>
      <c r="B19" t="s" s="4">
        <v>318</v>
      </c>
    </row>
    <row spans="1:2" r="20">
      <c r="A20" t="s" s="4">
        <v>311</v>
      </c>
      <c r="B20" t="s" s="4">
        <v>319</v>
      </c>
    </row>
    <row spans="1:2" r="21">
      <c r="A21" t="s" s="4">
        <v>309</v>
      </c>
      <c r="B21" t="s" s="4">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r="A1" t="s" s="1">
        <v>321</v>
      </c>
      <c r="B1" t="s" s="2">
        <v>1</v>
      </c>
    </row>
    <row spans="1:2" r="2">
      <c r="B2" t="s" s="2">
        <v>295</v>
      </c>
    </row>
    <row spans="1:2" r="3">
      <c r="A3" t="s" s="3">
        <v>322</v>
      </c>
    </row>
    <row spans="1:2" r="4">
      <c r="A4" t="s" s="4">
        <v>323</v>
      </c>
      <c r="B4" t="n" s="7">
        <v>2152</v>
      </c>
    </row>
    <row spans="1:2" r="5">
      <c r="A5" t="s" s="4">
        <v>324</v>
      </c>
      <c r="B5" t="n" s="5">
        <v>4307</v>
      </c>
    </row>
    <row spans="1:2" r="6">
      <c r="A6" t="s" s="4">
        <v>325</v>
      </c>
      <c r="B6" t="n" s="5">
        <v>2365</v>
      </c>
    </row>
    <row spans="1:2" r="7">
      <c r="A7" t="s" s="4">
        <v>326</v>
      </c>
      <c r="B7" t="n" s="5">
        <v>-2082</v>
      </c>
    </row>
    <row spans="1:2" r="8">
      <c r="A8" t="s" s="4">
        <v>327</v>
      </c>
      <c r="B8" t="n" s="5">
        <v>-919</v>
      </c>
    </row>
    <row spans="1:2" r="9">
      <c r="A9" t="s" s="4">
        <v>328</v>
      </c>
      <c r="B9" t="n" s="7">
        <v>58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29</v>
      </c>
      <c r="B1" t="s" s="2">
        <v>2</v>
      </c>
      <c r="C1" t="s" s="2">
        <v>25</v>
      </c>
    </row>
    <row spans="1:3" r="2">
      <c r="A2" t="s" s="3">
        <v>330</v>
      </c>
    </row>
    <row spans="1:3" r="3">
      <c r="A3" t="s" s="4">
        <v>331</v>
      </c>
      <c r="B3" t="n" s="7">
        <v>5823</v>
      </c>
      <c r="C3" t="n" s="7">
        <v>2152</v>
      </c>
    </row>
    <row spans="1:3" r="4">
      <c r="A4" t="s" s="4">
        <v>332</v>
      </c>
    </row>
    <row spans="1:3" r="5">
      <c r="A5" t="s" s="3">
        <v>330</v>
      </c>
    </row>
    <row spans="1:3" r="6">
      <c r="A6" t="s" s="4">
        <v>331</v>
      </c>
      <c r="B6" t="n" s="5">
        <v>5823</v>
      </c>
    </row>
    <row spans="1:3" r="7">
      <c r="A7" t="s" s="4">
        <v>333</v>
      </c>
    </row>
    <row spans="1:3" r="8">
      <c r="A8" t="s" s="3">
        <v>330</v>
      </c>
    </row>
    <row spans="1:3" r="9">
      <c r="A9" t="s" s="4">
        <v>331</v>
      </c>
      <c r="B9" t="n" s="5">
        <v>0</v>
      </c>
    </row>
    <row spans="1:3" r="10">
      <c r="A10" t="s" s="4">
        <v>334</v>
      </c>
    </row>
    <row spans="1:3" r="11">
      <c r="A11" t="s" s="3">
        <v>330</v>
      </c>
    </row>
    <row spans="1:3" r="12">
      <c r="A12" t="s" s="4">
        <v>331</v>
      </c>
      <c r="B12" t="n" s="5">
        <v>0</v>
      </c>
    </row>
    <row spans="1:3" r="13">
      <c r="A13" t="s" s="4">
        <v>335</v>
      </c>
    </row>
    <row spans="1:3" r="14">
      <c r="A14" t="s" s="3">
        <v>330</v>
      </c>
    </row>
    <row spans="1:3" r="15">
      <c r="A15" t="s" s="4">
        <v>331</v>
      </c>
      <c r="B15" t="n" s="7">
        <v>582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AE3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5"/>
    <col customWidth="1" max="9" min="9" width="14"/>
    <col customWidth="1" max="10" min="10" width="16"/>
    <col customWidth="1" max="11" min="11" width="15"/>
    <col customWidth="1" max="12" min="12" width="14"/>
    <col customWidth="1" max="13" min="13" width="15"/>
    <col customWidth="1" max="14" min="14" width="14"/>
    <col customWidth="1" max="15" min="15" width="14"/>
    <col customWidth="1" max="16" min="16" width="14"/>
    <col customWidth="1" max="17" min="17" width="14"/>
    <col customWidth="1" max="18" min="18" width="16"/>
    <col customWidth="1" max="19" min="19" width="16"/>
    <col customWidth="1" max="20" min="20" width="14"/>
    <col customWidth="1" max="21" min="21" width="14"/>
    <col customWidth="1" max="22" min="22" width="16"/>
    <col customWidth="1" max="23" min="23" width="14"/>
    <col customWidth="1" max="24" min="24" width="14"/>
    <col customWidth="1" max="25" min="25" width="14"/>
    <col customWidth="1" max="26" min="26" width="15"/>
    <col customWidth="1" max="27" min="27" width="14"/>
    <col customWidth="1" max="28" min="28" width="14"/>
    <col customWidth="1" max="29" min="29" width="14"/>
    <col customWidth="1" max="30" min="30" width="14"/>
    <col customWidth="1" max="31" min="31" width="14"/>
  </cols>
  <sheetData>
    <row spans="1:31" r="1">
      <c r="A1" t="s" s="1">
        <v>336</v>
      </c>
      <c r="B1" t="s" s="2">
        <v>337</v>
      </c>
      <c r="C1" t="s" s="2">
        <v>338</v>
      </c>
      <c r="D1" t="s" s="2">
        <v>339</v>
      </c>
      <c r="E1" t="s" s="2">
        <v>339</v>
      </c>
      <c r="F1" t="s" s="2">
        <v>340</v>
      </c>
      <c r="G1" t="s" s="2">
        <v>341</v>
      </c>
      <c r="H1" t="s" s="2">
        <v>342</v>
      </c>
      <c r="I1" t="s" s="2">
        <v>343</v>
      </c>
      <c r="J1" t="s" s="2">
        <v>344</v>
      </c>
      <c r="K1" t="s" s="2">
        <v>345</v>
      </c>
      <c r="L1" t="s" s="2">
        <v>346</v>
      </c>
      <c r="M1" t="s" s="2">
        <v>347</v>
      </c>
      <c r="N1" t="s" s="2">
        <v>348</v>
      </c>
      <c r="O1" t="s" s="2">
        <v>349</v>
      </c>
      <c r="P1" t="s" s="2">
        <v>350</v>
      </c>
      <c r="Q1" t="s" s="2">
        <v>351</v>
      </c>
      <c r="R1" t="s" s="2">
        <v>352</v>
      </c>
      <c r="S1" t="s" s="2">
        <v>353</v>
      </c>
      <c r="T1" t="s" s="2">
        <v>354</v>
      </c>
      <c r="U1" t="s" s="2">
        <v>355</v>
      </c>
      <c r="V1" t="s" s="2">
        <v>356</v>
      </c>
      <c r="W1" t="s" s="2">
        <v>357</v>
      </c>
      <c r="X1" t="s" s="2">
        <v>2</v>
      </c>
      <c r="Y1" t="s" s="2">
        <v>358</v>
      </c>
      <c r="Z1" t="s" s="2">
        <v>2</v>
      </c>
      <c r="AA1" t="s" s="2">
        <v>74</v>
      </c>
      <c r="AB1" t="s" s="2">
        <v>359</v>
      </c>
      <c r="AC1" t="s" s="2">
        <v>360</v>
      </c>
      <c r="AD1" t="s" s="2">
        <v>361</v>
      </c>
      <c r="AE1" t="s" s="2">
        <v>362</v>
      </c>
    </row>
    <row spans="1:31" r="2">
      <c r="A2" t="s" s="3">
        <v>363</v>
      </c>
    </row>
    <row spans="1:31" r="3">
      <c r="A3" t="s" s="4">
        <v>236</v>
      </c>
      <c r="Z3" t="n" s="7">
        <v>3300000</v>
      </c>
    </row>
    <row spans="1:31" r="4">
      <c r="A4" t="s" s="4">
        <v>267</v>
      </c>
      <c r="X4" t="n" s="7">
        <v>200000</v>
      </c>
      <c r="Z4" t="n" s="5">
        <v>200000</v>
      </c>
    </row>
    <row spans="1:31" r="5">
      <c r="A5" t="s" s="4">
        <v>364</v>
      </c>
      <c r="J5" t="s" s="4">
        <v>365</v>
      </c>
    </row>
    <row spans="1:31" r="6">
      <c r="A6" t="s" s="4">
        <v>366</v>
      </c>
    </row>
    <row spans="1:31" r="7">
      <c r="A7" t="s" s="3">
        <v>363</v>
      </c>
    </row>
    <row spans="1:31" r="8">
      <c r="A8" t="s" s="4">
        <v>367</v>
      </c>
      <c r="O8" t="s" s="4">
        <v>368</v>
      </c>
    </row>
    <row spans="1:31" r="9">
      <c r="A9" t="s" s="4">
        <v>369</v>
      </c>
      <c r="O9" t="n" s="8">
        <v>0.02</v>
      </c>
    </row>
    <row spans="1:31" r="10">
      <c r="A10" t="s" s="4">
        <v>267</v>
      </c>
      <c r="O10" t="n" s="7">
        <v>62500</v>
      </c>
      <c r="X10" t="n" s="5">
        <v>129274</v>
      </c>
      <c r="Z10" t="n" s="5">
        <v>129274</v>
      </c>
    </row>
    <row spans="1:31" r="11">
      <c r="A11" t="s" s="4">
        <v>370</v>
      </c>
      <c r="O11" t="n" s="7">
        <v>156750</v>
      </c>
      <c r="X11" t="n" s="5">
        <v>141778</v>
      </c>
      <c r="Z11" t="n" s="5">
        <v>141778</v>
      </c>
    </row>
    <row spans="1:31" r="12">
      <c r="A12" t="s" s="4">
        <v>371</v>
      </c>
      <c r="X12" t="n" s="5">
        <v>13561</v>
      </c>
    </row>
    <row spans="1:31" r="13">
      <c r="A13" t="s" s="4">
        <v>372</v>
      </c>
      <c r="O13" t="s" s="4">
        <v>373</v>
      </c>
    </row>
    <row spans="1:31" r="14">
      <c r="A14" t="s" s="4">
        <v>374</v>
      </c>
    </row>
    <row spans="1:31" r="15">
      <c r="A15" t="s" s="3">
        <v>363</v>
      </c>
    </row>
    <row spans="1:31" r="16">
      <c r="A16" t="s" s="4">
        <v>371</v>
      </c>
      <c r="O16" t="n" s="7">
        <v>125000</v>
      </c>
    </row>
    <row spans="1:31" r="17">
      <c r="A17" t="s" s="4">
        <v>375</v>
      </c>
    </row>
    <row spans="1:31" r="18">
      <c r="A18" t="s" s="3">
        <v>363</v>
      </c>
    </row>
    <row spans="1:31" r="19">
      <c r="A19" t="s" s="4">
        <v>376</v>
      </c>
      <c r="X19" t="n" s="5">
        <v>453566</v>
      </c>
    </row>
    <row spans="1:31" r="20">
      <c r="A20" t="s" s="4">
        <v>377</v>
      </c>
      <c r="AE20" t="n" s="7">
        <v>750000</v>
      </c>
    </row>
    <row spans="1:31" r="21">
      <c r="A21" t="s" s="4">
        <v>378</v>
      </c>
      <c r="AE21" t="n" s="5">
        <v>1500000</v>
      </c>
    </row>
    <row spans="1:31" r="22">
      <c r="A22" t="s" s="4">
        <v>379</v>
      </c>
      <c r="AE22" t="n" s="5">
        <v>750000</v>
      </c>
    </row>
    <row spans="1:31" r="23">
      <c r="A23" t="s" s="4">
        <v>380</v>
      </c>
      <c r="AE23" t="n" s="5">
        <v>3000000</v>
      </c>
    </row>
    <row spans="1:31" r="24">
      <c r="A24" t="s" s="4">
        <v>381</v>
      </c>
      <c r="X24" t="n" s="5">
        <v>395944</v>
      </c>
      <c r="Z24" t="n" s="5">
        <v>395944</v>
      </c>
      <c r="AE24" t="n" s="7">
        <v>849510</v>
      </c>
    </row>
    <row spans="1:31" r="25">
      <c r="A25" t="s" s="4">
        <v>382</v>
      </c>
    </row>
    <row spans="1:31" r="26">
      <c r="A26" t="s" s="3">
        <v>363</v>
      </c>
    </row>
    <row spans="1:31" r="27">
      <c r="A27" t="s" s="4">
        <v>367</v>
      </c>
      <c r="N27" t="s" s="4">
        <v>383</v>
      </c>
    </row>
    <row spans="1:31" r="28">
      <c r="A28" t="s" s="4">
        <v>376</v>
      </c>
      <c r="N28" t="n" s="7">
        <v>100000</v>
      </c>
    </row>
    <row spans="1:31" r="29">
      <c r="A29" t="s" s="4">
        <v>381</v>
      </c>
      <c r="N29" t="n" s="5">
        <v>200000</v>
      </c>
      <c r="X29" t="n" s="5">
        <v>33100</v>
      </c>
      <c r="Z29" t="n" s="7">
        <v>33100</v>
      </c>
    </row>
    <row spans="1:31" r="30">
      <c r="A30" t="s" s="4">
        <v>384</v>
      </c>
      <c r="N30" t="n" s="5">
        <v>1500000</v>
      </c>
    </row>
    <row spans="1:31" r="31">
      <c r="A31" t="s" s="4">
        <v>385</v>
      </c>
      <c r="N31" t="n" s="7">
        <v>200000</v>
      </c>
    </row>
    <row spans="1:31" r="32">
      <c r="A32" t="s" s="4">
        <v>386</v>
      </c>
    </row>
    <row spans="1:31" r="33">
      <c r="A33" t="s" s="3">
        <v>363</v>
      </c>
    </row>
    <row spans="1:31" r="34">
      <c r="A34" t="s" s="4">
        <v>387</v>
      </c>
      <c r="M34" t="n" s="5">
        <v>9482870</v>
      </c>
      <c r="Z34" t="n" s="5">
        <v>4117795</v>
      </c>
    </row>
    <row spans="1:31" r="35">
      <c r="A35" t="s" s="4">
        <v>367</v>
      </c>
      <c r="M35" t="s" s="4">
        <v>368</v>
      </c>
    </row>
    <row spans="1:31" r="36">
      <c r="A36" t="s" s="4">
        <v>236</v>
      </c>
      <c r="L36" t="n" s="7">
        <v>65750</v>
      </c>
    </row>
    <row spans="1:31" r="37">
      <c r="A37" t="s" s="4">
        <v>388</v>
      </c>
      <c r="M37" t="n" s="7">
        <v>75000</v>
      </c>
    </row>
    <row spans="1:31" r="38">
      <c r="A38" t="s" s="4">
        <v>267</v>
      </c>
      <c r="M38" t="n" s="7">
        <v>75000</v>
      </c>
    </row>
    <row spans="1:31" r="39">
      <c r="A39" t="s" s="4">
        <v>389</v>
      </c>
      <c r="Y39" t="n" s="7">
        <v>16386485</v>
      </c>
    </row>
    <row spans="1:31" r="40">
      <c r="A40" t="s" s="4">
        <v>390</v>
      </c>
      <c r="M40" t="s" s="4">
        <v>391</v>
      </c>
      <c r="Z40" t="s" s="4">
        <v>391</v>
      </c>
    </row>
    <row spans="1:31" r="41">
      <c r="A41" t="s" s="4">
        <v>371</v>
      </c>
      <c r="Z41" t="n" s="7">
        <v>100000</v>
      </c>
    </row>
    <row spans="1:31" r="42">
      <c r="A42" t="s" s="4">
        <v>392</v>
      </c>
      <c r="Z42" t="s" s="4">
        <v>292</v>
      </c>
    </row>
    <row spans="1:31" r="43">
      <c r="A43" t="s" s="4">
        <v>393</v>
      </c>
      <c r="Z43" t="n" s="7">
        <v>75000</v>
      </c>
    </row>
    <row spans="1:31" r="44">
      <c r="A44" t="s" s="4">
        <v>394</v>
      </c>
      <c r="Z44" t="n" s="5">
        <v>75000</v>
      </c>
    </row>
    <row spans="1:31" r="45">
      <c r="A45" t="s" s="4">
        <v>395</v>
      </c>
      <c r="X45" t="n" s="7">
        <v>50000</v>
      </c>
      <c r="Z45" t="n" s="5">
        <v>50000</v>
      </c>
    </row>
    <row spans="1:31" r="46">
      <c r="A46" t="s" s="4">
        <v>396</v>
      </c>
    </row>
    <row spans="1:31" r="47">
      <c r="A47" t="s" s="3">
        <v>363</v>
      </c>
    </row>
    <row spans="1:31" r="48">
      <c r="A48" t="s" s="4">
        <v>236</v>
      </c>
      <c r="Z48" t="n" s="7">
        <v>65750</v>
      </c>
    </row>
    <row spans="1:31" r="49">
      <c r="A49" t="s" s="4">
        <v>397</v>
      </c>
    </row>
    <row spans="1:31" r="50">
      <c r="A50" t="s" s="3">
        <v>363</v>
      </c>
    </row>
    <row spans="1:31" r="51">
      <c r="A51" t="s" s="4">
        <v>387</v>
      </c>
      <c r="X51" t="n" s="5">
        <v>5857374</v>
      </c>
      <c r="Z51" t="n" s="5">
        <v>4425894</v>
      </c>
    </row>
    <row spans="1:31" r="52">
      <c r="A52" t="s" s="4">
        <v>398</v>
      </c>
      <c r="X52" t="n" s="7">
        <v>50000</v>
      </c>
      <c r="Z52" t="n" s="7">
        <v>50000</v>
      </c>
    </row>
    <row spans="1:31" r="53">
      <c r="A53" t="s" s="4">
        <v>369</v>
      </c>
      <c r="W53" t="n" s="9">
        <v>0.075</v>
      </c>
    </row>
    <row spans="1:31" r="54">
      <c r="A54" t="s" s="4">
        <v>267</v>
      </c>
      <c r="W54" t="n" s="7">
        <v>165000</v>
      </c>
    </row>
    <row spans="1:31" r="55">
      <c r="A55" t="s" s="4">
        <v>370</v>
      </c>
      <c r="X55" t="n" s="5">
        <v>59623</v>
      </c>
      <c r="Z55" t="n" s="5">
        <v>59623</v>
      </c>
    </row>
    <row spans="1:31" r="56">
      <c r="A56" t="s" s="4">
        <v>399</v>
      </c>
      <c r="W56" t="s" s="4">
        <v>282</v>
      </c>
    </row>
    <row spans="1:31" r="57">
      <c r="A57" t="s" s="4">
        <v>400</v>
      </c>
      <c r="W57" t="s" s="4">
        <v>282</v>
      </c>
    </row>
    <row spans="1:31" r="58">
      <c r="A58" t="s" s="4">
        <v>392</v>
      </c>
      <c r="W58" t="s" s="4">
        <v>292</v>
      </c>
    </row>
    <row spans="1:31" r="59">
      <c r="A59" t="s" s="4">
        <v>401</v>
      </c>
    </row>
    <row spans="1:31" r="60">
      <c r="A60" t="s" s="3">
        <v>363</v>
      </c>
    </row>
    <row spans="1:31" r="61">
      <c r="A61" t="s" s="4">
        <v>402</v>
      </c>
      <c r="Z61" t="n" s="5">
        <v>1000000</v>
      </c>
    </row>
    <row spans="1:31" r="62">
      <c r="A62" t="s" s="4">
        <v>387</v>
      </c>
      <c r="Y62" t="n" s="5">
        <v>8248677</v>
      </c>
    </row>
    <row spans="1:31" r="63">
      <c r="A63" t="s" s="4">
        <v>369</v>
      </c>
      <c r="K63" t="n" s="8">
        <v>0.06</v>
      </c>
    </row>
    <row spans="1:31" r="64">
      <c r="A64" t="s" s="4">
        <v>403</v>
      </c>
      <c r="K64" t="n" s="5">
        <v>100000</v>
      </c>
    </row>
    <row spans="1:31" r="65">
      <c r="A65" t="s" s="4">
        <v>267</v>
      </c>
      <c r="K65" t="n" s="7">
        <v>115000</v>
      </c>
    </row>
    <row spans="1:31" r="66">
      <c r="A66" t="s" s="4">
        <v>370</v>
      </c>
      <c r="K66" t="n" s="7">
        <v>59623</v>
      </c>
    </row>
    <row spans="1:31" r="67">
      <c r="A67" t="s" s="4">
        <v>390</v>
      </c>
      <c r="K67" t="s" s="4">
        <v>404</v>
      </c>
    </row>
    <row spans="1:31" r="68">
      <c r="A68" t="s" s="4">
        <v>371</v>
      </c>
      <c r="Y68" t="n" s="7">
        <v>58571</v>
      </c>
    </row>
    <row spans="1:31" r="69">
      <c r="A69" t="s" s="4">
        <v>405</v>
      </c>
      <c r="K69" t="s" s="4">
        <v>368</v>
      </c>
    </row>
    <row spans="1:31" r="70">
      <c r="A70" t="s" s="4">
        <v>406</v>
      </c>
      <c r="K70" t="s" s="4">
        <v>292</v>
      </c>
    </row>
    <row spans="1:31" r="71">
      <c r="A71" t="s" s="4">
        <v>407</v>
      </c>
      <c r="K71" t="n" s="8">
        <v>0.08</v>
      </c>
    </row>
    <row spans="1:31" r="72">
      <c r="A72" t="s" s="4">
        <v>408</v>
      </c>
      <c r="K72" t="n" s="7">
        <v>41429</v>
      </c>
    </row>
    <row spans="1:31" r="73">
      <c r="A73" t="s" s="4">
        <v>409</v>
      </c>
    </row>
    <row spans="1:31" r="74">
      <c r="A74" t="s" s="3">
        <v>363</v>
      </c>
    </row>
    <row spans="1:31" r="75">
      <c r="A75" t="s" s="4">
        <v>236</v>
      </c>
      <c r="J75" t="n" s="7">
        <v>50000</v>
      </c>
    </row>
    <row spans="1:31" r="76">
      <c r="A76" t="s" s="4">
        <v>388</v>
      </c>
      <c r="X76" t="n" s="5">
        <v>73629</v>
      </c>
      <c r="Z76" t="n" s="5">
        <v>73629</v>
      </c>
    </row>
    <row spans="1:31" r="77">
      <c r="A77" t="s" s="4">
        <v>267</v>
      </c>
      <c r="J77" t="n" s="7">
        <v>53000</v>
      </c>
    </row>
    <row spans="1:31" r="78">
      <c r="A78" t="s" s="4">
        <v>390</v>
      </c>
      <c r="J78" t="s" s="4">
        <v>410</v>
      </c>
    </row>
    <row spans="1:31" r="79">
      <c r="A79" t="s" s="4">
        <v>411</v>
      </c>
      <c r="Z79" t="n" s="5">
        <v>18550</v>
      </c>
    </row>
    <row spans="1:31" r="80">
      <c r="A80" t="s" s="4">
        <v>371</v>
      </c>
      <c r="J80" t="n" s="7">
        <v>33885</v>
      </c>
    </row>
    <row spans="1:31" r="81">
      <c r="A81" t="s" s="4">
        <v>405</v>
      </c>
      <c r="J81" t="s" s="4">
        <v>368</v>
      </c>
    </row>
    <row spans="1:31" r="82">
      <c r="A82" t="s" s="4">
        <v>412</v>
      </c>
    </row>
    <row spans="1:31" r="83">
      <c r="A83" t="s" s="3">
        <v>363</v>
      </c>
    </row>
    <row spans="1:31" r="84">
      <c r="A84" t="s" s="4">
        <v>413</v>
      </c>
      <c r="T84" t="n" s="5">
        <v>49444</v>
      </c>
    </row>
    <row spans="1:31" r="85">
      <c r="A85" t="s" s="4">
        <v>236</v>
      </c>
      <c r="T85" t="n" s="7">
        <v>180000</v>
      </c>
    </row>
    <row spans="1:31" r="86">
      <c r="A86" t="s" s="4">
        <v>388</v>
      </c>
      <c r="T86" t="n" s="5">
        <v>222222</v>
      </c>
    </row>
    <row spans="1:31" r="87">
      <c r="A87" t="s" s="4">
        <v>267</v>
      </c>
      <c r="T87" t="n" s="5">
        <v>110000</v>
      </c>
    </row>
    <row spans="1:31" r="88">
      <c r="A88" t="s" s="4">
        <v>370</v>
      </c>
      <c r="T88" t="n" s="7">
        <v>289701</v>
      </c>
    </row>
    <row spans="1:31" r="89">
      <c r="A89" t="s" s="4">
        <v>414</v>
      </c>
      <c r="T89" t="s" s="4">
        <v>415</v>
      </c>
    </row>
    <row spans="1:31" r="90">
      <c r="A90" t="s" s="4">
        <v>371</v>
      </c>
      <c r="T90" t="n" s="7">
        <v>271666</v>
      </c>
    </row>
    <row spans="1:31" r="91">
      <c r="A91" t="s" s="4">
        <v>405</v>
      </c>
      <c r="T91" t="s" s="4">
        <v>282</v>
      </c>
    </row>
    <row spans="1:31" r="92">
      <c r="A92" t="s" s="4">
        <v>416</v>
      </c>
      <c r="T92" t="n" s="7">
        <v>49444</v>
      </c>
    </row>
    <row spans="1:31" r="93">
      <c r="A93" t="s" s="4">
        <v>406</v>
      </c>
      <c r="T93" t="s" s="4">
        <v>292</v>
      </c>
    </row>
    <row spans="1:31" r="94">
      <c r="A94" t="s" s="4">
        <v>395</v>
      </c>
      <c r="T94" t="n" s="7">
        <v>146666</v>
      </c>
    </row>
    <row spans="1:31" r="95">
      <c r="A95" t="s" s="4">
        <v>417</v>
      </c>
      <c r="T95" t="n" s="5">
        <v>6434285</v>
      </c>
    </row>
    <row spans="1:31" r="96">
      <c r="A96" t="s" s="4">
        <v>418</v>
      </c>
    </row>
    <row spans="1:31" r="97">
      <c r="A97" t="s" s="3">
        <v>363</v>
      </c>
    </row>
    <row spans="1:31" r="98">
      <c r="A98" t="s" s="4">
        <v>398</v>
      </c>
      <c r="X98" t="n" s="5">
        <v>100000</v>
      </c>
      <c r="Z98" t="n" s="5">
        <v>100000</v>
      </c>
    </row>
    <row spans="1:31" r="99">
      <c r="A99" t="s" s="4">
        <v>369</v>
      </c>
      <c r="V99" t="n" s="8">
        <v>0.06</v>
      </c>
    </row>
    <row spans="1:31" r="100">
      <c r="A100" t="s" s="4">
        <v>236</v>
      </c>
      <c r="V100" t="n" s="7">
        <v>100000</v>
      </c>
    </row>
    <row spans="1:31" r="101">
      <c r="A101" t="s" s="4">
        <v>388</v>
      </c>
      <c r="AC101" t="n" s="7">
        <v>120750</v>
      </c>
    </row>
    <row spans="1:31" r="102">
      <c r="A102" t="s" s="4">
        <v>267</v>
      </c>
      <c r="V102" t="n" s="5">
        <v>115000</v>
      </c>
    </row>
    <row spans="1:31" r="103">
      <c r="A103" t="s" s="4">
        <v>370</v>
      </c>
      <c r="V103" t="n" s="7">
        <v>124666</v>
      </c>
    </row>
    <row spans="1:31" r="104">
      <c r="A104" t="s" s="4">
        <v>390</v>
      </c>
      <c r="V104" t="s" s="4">
        <v>419</v>
      </c>
    </row>
    <row spans="1:31" r="105">
      <c r="A105" t="s" s="4">
        <v>399</v>
      </c>
      <c r="V105" t="s" s="4">
        <v>282</v>
      </c>
    </row>
    <row spans="1:31" r="106">
      <c r="A106" t="s" s="4">
        <v>392</v>
      </c>
      <c r="V106" t="s" s="4">
        <v>292</v>
      </c>
    </row>
    <row spans="1:31" r="107">
      <c r="A107" t="s" s="4">
        <v>420</v>
      </c>
    </row>
    <row spans="1:31" r="108">
      <c r="A108" t="s" s="3">
        <v>363</v>
      </c>
    </row>
    <row spans="1:31" r="109">
      <c r="A109" t="s" s="4">
        <v>398</v>
      </c>
      <c r="X109" t="n" s="7">
        <v>54500</v>
      </c>
      <c r="Z109" t="n" s="7">
        <v>54500</v>
      </c>
    </row>
    <row spans="1:31" r="110">
      <c r="A110" t="s" s="4">
        <v>369</v>
      </c>
      <c r="U110" t="n" s="8">
        <v>0.06</v>
      </c>
    </row>
    <row spans="1:31" r="111">
      <c r="A111" t="s" s="4">
        <v>403</v>
      </c>
      <c r="X111" t="n" s="5">
        <v>5000000</v>
      </c>
      <c r="Z111" t="n" s="5">
        <v>5000000</v>
      </c>
    </row>
    <row spans="1:31" r="112">
      <c r="A112" t="s" s="4">
        <v>267</v>
      </c>
      <c r="U112" t="n" s="7">
        <v>66000</v>
      </c>
    </row>
    <row spans="1:31" r="113">
      <c r="A113" t="s" s="4">
        <v>370</v>
      </c>
      <c r="U113" t="n" s="7">
        <v>71548</v>
      </c>
    </row>
    <row spans="1:31" r="114">
      <c r="A114" t="s" s="4">
        <v>399</v>
      </c>
      <c r="U114" t="s" s="4">
        <v>282</v>
      </c>
    </row>
    <row spans="1:31" r="115">
      <c r="A115" t="s" s="4">
        <v>393</v>
      </c>
      <c r="U115" t="n" s="7">
        <v>54500</v>
      </c>
    </row>
    <row spans="1:31" r="116">
      <c r="A116" t="s" s="4">
        <v>405</v>
      </c>
      <c r="U116" t="s" s="4">
        <v>368</v>
      </c>
    </row>
    <row spans="1:31" r="117">
      <c r="A117" t="s" s="4">
        <v>406</v>
      </c>
      <c r="U117" t="s" s="4">
        <v>421</v>
      </c>
    </row>
    <row spans="1:31" r="118">
      <c r="A118" t="s" s="4">
        <v>422</v>
      </c>
    </row>
    <row spans="1:31" r="119">
      <c r="A119" t="s" s="3">
        <v>363</v>
      </c>
    </row>
    <row spans="1:31" r="120">
      <c r="A120" t="s" s="4">
        <v>387</v>
      </c>
      <c r="X120" t="n" s="5">
        <v>9195341</v>
      </c>
    </row>
    <row spans="1:31" r="121">
      <c r="A121" t="s" s="4">
        <v>367</v>
      </c>
      <c r="I121" t="s" s="4">
        <v>282</v>
      </c>
    </row>
    <row spans="1:31" r="122">
      <c r="A122" t="s" s="4">
        <v>369</v>
      </c>
      <c r="I122" t="n" s="9">
        <v>0.042</v>
      </c>
    </row>
    <row spans="1:31" r="123">
      <c r="A123" t="s" s="4">
        <v>236</v>
      </c>
      <c r="I123" t="n" s="7">
        <v>100000</v>
      </c>
    </row>
    <row spans="1:31" r="124">
      <c r="A124" t="s" s="4">
        <v>267</v>
      </c>
      <c r="I124" t="n" s="5">
        <v>110000</v>
      </c>
    </row>
    <row spans="1:31" r="125">
      <c r="A125" t="s" s="4">
        <v>370</v>
      </c>
      <c r="I125" t="n" s="5">
        <v>119246</v>
      </c>
    </row>
    <row spans="1:31" r="126">
      <c r="A126" t="s" s="4">
        <v>371</v>
      </c>
      <c r="I126" t="n" s="7">
        <v>10000</v>
      </c>
      <c r="X126" t="n" s="7">
        <v>100000</v>
      </c>
    </row>
    <row spans="1:31" r="127">
      <c r="A127" t="s" s="4">
        <v>423</v>
      </c>
      <c r="I127" t="s" s="4">
        <v>421</v>
      </c>
    </row>
    <row spans="1:31" r="128">
      <c r="A128" t="s" s="4">
        <v>424</v>
      </c>
    </row>
    <row spans="1:31" r="129">
      <c r="A129" t="s" s="3">
        <v>363</v>
      </c>
    </row>
    <row spans="1:31" r="130">
      <c r="A130" t="s" s="4">
        <v>236</v>
      </c>
      <c r="P130" t="n" s="7">
        <v>45000</v>
      </c>
      <c r="S130" t="n" s="7">
        <v>50000</v>
      </c>
      <c r="Y130" t="n" s="7">
        <v>56778</v>
      </c>
    </row>
    <row spans="1:31" r="131">
      <c r="A131" t="s" s="4">
        <v>388</v>
      </c>
      <c r="D131" t="n" s="7">
        <v>4000000</v>
      </c>
      <c r="E131" t="n" s="7">
        <v>4000000</v>
      </c>
    </row>
    <row spans="1:31" r="132">
      <c r="A132" t="s" s="4">
        <v>267</v>
      </c>
      <c r="D132" t="n" s="7">
        <v>24772</v>
      </c>
      <c r="E132" t="n" s="7">
        <v>24772</v>
      </c>
      <c r="S132" t="n" s="7">
        <v>54750</v>
      </c>
    </row>
    <row spans="1:31" r="133">
      <c r="A133" t="s" s="4">
        <v>390</v>
      </c>
      <c r="S133" t="s" s="4">
        <v>425</v>
      </c>
    </row>
    <row spans="1:31" r="134">
      <c r="A134" t="s" s="4">
        <v>364</v>
      </c>
      <c r="S134" t="s" s="4">
        <v>292</v>
      </c>
    </row>
    <row spans="1:31" r="135">
      <c r="A135" t="s" s="4">
        <v>405</v>
      </c>
      <c r="S135" t="s" s="4">
        <v>368</v>
      </c>
    </row>
    <row spans="1:31" r="136">
      <c r="A136" t="s" s="4">
        <v>395</v>
      </c>
      <c r="S136" t="n" s="7">
        <v>36500</v>
      </c>
    </row>
    <row spans="1:31" r="137">
      <c r="A137" t="s" s="4">
        <v>426</v>
      </c>
    </row>
    <row spans="1:31" r="138">
      <c r="A138" t="s" s="3">
        <v>363</v>
      </c>
    </row>
    <row spans="1:31" r="139">
      <c r="A139" t="s" s="4">
        <v>387</v>
      </c>
      <c r="Z139" t="n" s="5">
        <v>5095904</v>
      </c>
    </row>
    <row spans="1:31" r="140">
      <c r="A140" t="s" s="4">
        <v>236</v>
      </c>
      <c r="S140" t="n" s="5">
        <v>45000</v>
      </c>
    </row>
    <row spans="1:31" r="141">
      <c r="A141" t="s" s="4">
        <v>267</v>
      </c>
      <c r="S141" t="n" s="7">
        <v>100000</v>
      </c>
    </row>
    <row spans="1:31" r="142">
      <c r="A142" t="s" s="4">
        <v>364</v>
      </c>
      <c r="S142" t="s" s="4">
        <v>292</v>
      </c>
    </row>
    <row spans="1:31" r="143">
      <c r="A143" t="s" s="4">
        <v>371</v>
      </c>
      <c r="S143" t="n" s="7">
        <v>33333</v>
      </c>
    </row>
    <row spans="1:31" r="144">
      <c r="A144" t="s" s="4">
        <v>405</v>
      </c>
      <c r="S144" t="s" s="4">
        <v>368</v>
      </c>
    </row>
    <row spans="1:31" r="145">
      <c r="A145" t="s" s="4">
        <v>395</v>
      </c>
      <c r="S145" t="n" s="7">
        <v>33333</v>
      </c>
    </row>
    <row spans="1:31" r="146">
      <c r="A146" t="s" s="4">
        <v>417</v>
      </c>
      <c r="S146" t="n" s="5">
        <v>5210553</v>
      </c>
    </row>
    <row spans="1:31" r="147">
      <c r="A147" t="s" s="4">
        <v>427</v>
      </c>
    </row>
    <row spans="1:31" r="148">
      <c r="A148" t="s" s="3">
        <v>363</v>
      </c>
    </row>
    <row spans="1:31" r="149">
      <c r="A149" t="s" s="4">
        <v>236</v>
      </c>
      <c r="H149" t="n" s="7">
        <v>50000</v>
      </c>
    </row>
    <row spans="1:31" r="150">
      <c r="A150" t="s" s="4">
        <v>388</v>
      </c>
      <c r="X150" t="n" s="5">
        <v>73641</v>
      </c>
      <c r="Z150" t="n" s="7">
        <v>73641</v>
      </c>
    </row>
    <row spans="1:31" r="151">
      <c r="A151" t="s" s="4">
        <v>267</v>
      </c>
      <c r="H151" t="n" s="7">
        <v>53000</v>
      </c>
    </row>
    <row spans="1:31" r="152">
      <c r="A152" t="s" s="4">
        <v>390</v>
      </c>
      <c r="H152" t="s" s="4">
        <v>428</v>
      </c>
    </row>
    <row spans="1:31" r="153">
      <c r="A153" t="s" s="4">
        <v>364</v>
      </c>
      <c r="H153" t="s" s="4">
        <v>365</v>
      </c>
    </row>
    <row spans="1:31" r="154">
      <c r="A154" t="s" s="4">
        <v>405</v>
      </c>
      <c r="H154" t="s" s="4">
        <v>368</v>
      </c>
    </row>
    <row spans="1:31" r="155">
      <c r="A155" t="s" s="4">
        <v>395</v>
      </c>
      <c r="H155" t="n" s="7">
        <v>33885</v>
      </c>
    </row>
    <row spans="1:31" r="156">
      <c r="A156" t="s" s="4">
        <v>429</v>
      </c>
    </row>
    <row spans="1:31" r="157">
      <c r="A157" t="s" s="3">
        <v>363</v>
      </c>
    </row>
    <row spans="1:31" r="158">
      <c r="A158" t="s" s="4">
        <v>236</v>
      </c>
      <c r="G158" t="n" s="7">
        <v>85500</v>
      </c>
    </row>
    <row spans="1:31" r="159">
      <c r="A159" t="s" s="4">
        <v>267</v>
      </c>
      <c r="G159" t="n" s="5">
        <v>100000</v>
      </c>
    </row>
    <row spans="1:31" r="160">
      <c r="A160" t="s" s="4">
        <v>430</v>
      </c>
      <c r="G160" t="n" s="7">
        <v>7500</v>
      </c>
    </row>
    <row spans="1:31" r="161">
      <c r="A161" t="s" s="4">
        <v>390</v>
      </c>
      <c r="G161" t="s" s="4">
        <v>431</v>
      </c>
    </row>
    <row spans="1:31" r="162">
      <c r="A162" t="s" s="4">
        <v>432</v>
      </c>
      <c r="G162" t="n" s="7">
        <v>7000</v>
      </c>
    </row>
    <row spans="1:31" r="163">
      <c r="A163" t="s" s="4">
        <v>364</v>
      </c>
      <c r="G163" t="s" s="4">
        <v>292</v>
      </c>
    </row>
    <row spans="1:31" r="164">
      <c r="A164" t="s" s="4">
        <v>371</v>
      </c>
      <c r="G164" t="n" s="7">
        <v>66667</v>
      </c>
    </row>
    <row spans="1:31" r="165">
      <c r="A165" t="s" s="4">
        <v>405</v>
      </c>
      <c r="G165" t="s" s="4">
        <v>282</v>
      </c>
    </row>
    <row spans="1:31" r="166">
      <c r="A166" t="s" s="4">
        <v>433</v>
      </c>
      <c r="G166" t="n" s="5">
        <v>7590186</v>
      </c>
    </row>
    <row spans="1:31" r="167">
      <c r="A167" t="s" s="4">
        <v>434</v>
      </c>
    </row>
    <row spans="1:31" r="168">
      <c r="A168" t="s" s="3">
        <v>363</v>
      </c>
    </row>
    <row spans="1:31" r="169">
      <c r="A169" t="s" s="4">
        <v>236</v>
      </c>
      <c r="R169" t="n" s="7">
        <v>33250</v>
      </c>
    </row>
    <row spans="1:31" r="170">
      <c r="A170" t="s" s="4">
        <v>388</v>
      </c>
      <c r="R170" t="n" s="5">
        <v>52892</v>
      </c>
    </row>
    <row spans="1:31" r="171">
      <c r="A171" t="s" s="4">
        <v>267</v>
      </c>
      <c r="R171" t="n" s="7">
        <v>36750</v>
      </c>
    </row>
    <row spans="1:31" r="172">
      <c r="A172" t="s" s="4">
        <v>390</v>
      </c>
      <c r="R172" t="s" s="4">
        <v>435</v>
      </c>
    </row>
    <row spans="1:31" r="173">
      <c r="A173" t="s" s="4">
        <v>411</v>
      </c>
      <c r="R173" t="n" s="7">
        <v>14700</v>
      </c>
    </row>
    <row spans="1:31" r="174">
      <c r="A174" t="s" s="4">
        <v>405</v>
      </c>
      <c r="R174" t="s" s="4">
        <v>368</v>
      </c>
    </row>
    <row spans="1:31" r="175">
      <c r="A175" t="s" s="4">
        <v>407</v>
      </c>
      <c r="R175" t="n" s="8">
        <v>0.08</v>
      </c>
    </row>
    <row spans="1:31" r="176">
      <c r="A176" t="s" s="4">
        <v>395</v>
      </c>
      <c r="AB176" t="n" s="7">
        <v>24500</v>
      </c>
    </row>
    <row spans="1:31" r="177">
      <c r="A177" t="s" s="4">
        <v>436</v>
      </c>
    </row>
    <row spans="1:31" r="178">
      <c r="A178" t="s" s="3">
        <v>363</v>
      </c>
    </row>
    <row spans="1:31" r="179">
      <c r="A179" t="s" s="4">
        <v>236</v>
      </c>
      <c r="R179" t="n" s="7">
        <v>150000</v>
      </c>
    </row>
    <row spans="1:31" r="180">
      <c r="A180" t="s" s="4">
        <v>403</v>
      </c>
      <c r="R180" t="n" s="5">
        <v>1000000</v>
      </c>
    </row>
    <row spans="1:31" r="181">
      <c r="A181" t="s" s="4">
        <v>388</v>
      </c>
      <c r="R181" t="n" s="7">
        <v>166681</v>
      </c>
    </row>
    <row spans="1:31" r="182">
      <c r="A182" t="s" s="4">
        <v>267</v>
      </c>
      <c r="R182" t="n" s="5">
        <v>161000</v>
      </c>
    </row>
    <row spans="1:31" r="183">
      <c r="A183" t="s" s="4">
        <v>430</v>
      </c>
      <c r="R183" t="n" s="7">
        <v>11000</v>
      </c>
    </row>
    <row spans="1:31" r="184">
      <c r="A184" t="s" s="4">
        <v>390</v>
      </c>
      <c r="R184" t="s" s="4">
        <v>437</v>
      </c>
    </row>
    <row spans="1:31" r="185">
      <c r="A185" t="s" s="4">
        <v>364</v>
      </c>
      <c r="R185" t="s" s="4">
        <v>292</v>
      </c>
    </row>
    <row spans="1:31" r="186">
      <c r="A186" t="s" s="4">
        <v>371</v>
      </c>
      <c r="X186" t="n" s="5">
        <v>107333</v>
      </c>
    </row>
    <row spans="1:31" r="187">
      <c r="A187" t="s" s="4">
        <v>405</v>
      </c>
      <c r="R187" t="s" s="4">
        <v>368</v>
      </c>
    </row>
    <row spans="1:31" r="188">
      <c r="A188" t="s" s="4">
        <v>408</v>
      </c>
      <c r="X188" t="n" s="7">
        <v>33404</v>
      </c>
      <c r="Z188" t="n" s="7">
        <v>33404</v>
      </c>
    </row>
    <row spans="1:31" r="189">
      <c r="A189" t="s" s="4">
        <v>438</v>
      </c>
    </row>
    <row spans="1:31" r="190">
      <c r="A190" t="s" s="3">
        <v>363</v>
      </c>
    </row>
    <row spans="1:31" r="191">
      <c r="A191" t="s" s="4">
        <v>388</v>
      </c>
      <c r="R191" t="n" s="7">
        <v>88319</v>
      </c>
    </row>
    <row spans="1:31" r="192">
      <c r="A192" t="s" s="4">
        <v>439</v>
      </c>
    </row>
    <row spans="1:31" r="193">
      <c r="A193" t="s" s="3">
        <v>363</v>
      </c>
    </row>
    <row spans="1:31" r="194">
      <c r="A194" t="s" s="4">
        <v>440</v>
      </c>
      <c r="F194" t="n" s="7">
        <v>25000</v>
      </c>
    </row>
    <row spans="1:31" r="195">
      <c r="A195" t="s" s="4">
        <v>441</v>
      </c>
    </row>
    <row spans="1:31" r="196">
      <c r="A196" t="s" s="3">
        <v>363</v>
      </c>
    </row>
    <row spans="1:31" r="197">
      <c r="A197" t="s" s="4">
        <v>442</v>
      </c>
      <c r="X197" t="s" s="4">
        <v>443</v>
      </c>
      <c r="Z197" t="s" s="4">
        <v>443</v>
      </c>
    </row>
    <row spans="1:31" r="198">
      <c r="A198" t="s" s="4">
        <v>369</v>
      </c>
      <c r="X198" t="n" s="9">
        <v>0.028</v>
      </c>
      <c r="Z198" t="n" s="9">
        <v>0.028</v>
      </c>
    </row>
    <row spans="1:31" r="199">
      <c r="A199" t="s" s="4">
        <v>236</v>
      </c>
      <c r="Z199" t="n" s="7">
        <v>6144000</v>
      </c>
    </row>
    <row spans="1:31" r="200">
      <c r="A200" t="s" s="4">
        <v>388</v>
      </c>
      <c r="F200" t="n" s="5">
        <v>4000000</v>
      </c>
    </row>
    <row spans="1:31" r="201">
      <c r="A201" t="s" s="4">
        <v>267</v>
      </c>
      <c r="X201" t="n" s="7">
        <v>6400000</v>
      </c>
      <c r="Z201" t="n" s="7">
        <v>6400000</v>
      </c>
    </row>
    <row spans="1:31" r="202">
      <c r="A202" t="s" s="4">
        <v>405</v>
      </c>
      <c r="X202" t="s" s="4">
        <v>444</v>
      </c>
      <c r="Z202" t="s" s="4">
        <v>444</v>
      </c>
    </row>
    <row spans="1:31" r="203">
      <c r="A203" t="s" s="4">
        <v>445</v>
      </c>
      <c r="F203" t="n" s="5">
        <v>500000</v>
      </c>
    </row>
    <row spans="1:31" r="204">
      <c r="A204" t="s" s="4">
        <v>446</v>
      </c>
      <c r="F204" t="n" s="7">
        <v>25000</v>
      </c>
    </row>
    <row spans="1:31" r="205">
      <c r="A205" t="s" s="4">
        <v>447</v>
      </c>
      <c r="Z205" t="s" s="4">
        <v>448</v>
      </c>
    </row>
    <row spans="1:31" r="206">
      <c r="A206" t="s" s="4">
        <v>449</v>
      </c>
      <c r="Z206" t="s" s="4">
        <v>450</v>
      </c>
    </row>
    <row spans="1:31" r="207">
      <c r="A207" t="s" s="4">
        <v>451</v>
      </c>
      <c r="Z207" t="s" s="4">
        <v>452</v>
      </c>
    </row>
    <row spans="1:31" r="208">
      <c r="A208" t="s" s="4">
        <v>453</v>
      </c>
      <c r="Z208" t="s" s="4">
        <v>454</v>
      </c>
    </row>
    <row spans="1:31" r="209">
      <c r="A209" t="s" s="4">
        <v>455</v>
      </c>
    </row>
    <row spans="1:31" r="210">
      <c r="A210" t="s" s="3">
        <v>363</v>
      </c>
    </row>
    <row spans="1:31" r="211">
      <c r="A211" t="s" s="4">
        <v>388</v>
      </c>
      <c r="Q211" t="n" s="7">
        <v>158400</v>
      </c>
      <c r="X211" t="n" s="7">
        <v>4000000</v>
      </c>
      <c r="Z211" t="n" s="7">
        <v>4000000</v>
      </c>
    </row>
    <row spans="1:31" r="212">
      <c r="A212" t="s" s="4">
        <v>370</v>
      </c>
      <c r="Q212" t="n" s="5">
        <v>571387</v>
      </c>
      <c r="X212" t="n" s="7">
        <v>571387</v>
      </c>
      <c r="Z212" t="n" s="7">
        <v>571387</v>
      </c>
    </row>
    <row spans="1:31" r="213">
      <c r="A213" t="s" s="4">
        <v>389</v>
      </c>
      <c r="Q213" t="n" s="5">
        <v>6775018</v>
      </c>
    </row>
    <row spans="1:31" r="214">
      <c r="A214" t="s" s="4">
        <v>371</v>
      </c>
      <c r="Q214" t="n" s="5">
        <v>522061</v>
      </c>
    </row>
    <row spans="1:31" r="215">
      <c r="A215" t="s" s="4">
        <v>417</v>
      </c>
      <c r="X215" t="n" s="5">
        <v>6775018</v>
      </c>
    </row>
    <row spans="1:31" r="216">
      <c r="A216" t="s" s="4">
        <v>456</v>
      </c>
      <c r="Q216" t="n" s="7">
        <v>434592</v>
      </c>
    </row>
    <row spans="1:31" r="217">
      <c r="A217" t="s" s="4">
        <v>457</v>
      </c>
    </row>
    <row spans="1:31" r="218">
      <c r="A218" t="s" s="3">
        <v>363</v>
      </c>
    </row>
    <row spans="1:31" r="219">
      <c r="A219" t="s" s="4">
        <v>387</v>
      </c>
      <c r="X219" t="n" s="5">
        <v>1827270</v>
      </c>
    </row>
    <row spans="1:31" r="220">
      <c r="A220" t="s" s="4">
        <v>369</v>
      </c>
      <c r="D220" t="n" s="12">
        <v>0.0153125</v>
      </c>
      <c r="E220" t="n" s="12">
        <v>0.0153125</v>
      </c>
    </row>
    <row spans="1:31" r="221">
      <c r="A221" t="s" s="4">
        <v>236</v>
      </c>
      <c r="D221" t="n" s="7">
        <v>56778</v>
      </c>
    </row>
    <row spans="1:31" r="222">
      <c r="A222" t="s" s="4">
        <v>267</v>
      </c>
      <c r="D222" t="n" s="5">
        <v>24772</v>
      </c>
      <c r="E222" t="n" s="7">
        <v>24772</v>
      </c>
    </row>
    <row spans="1:31" r="223">
      <c r="A223" t="s" s="4">
        <v>370</v>
      </c>
      <c r="D223" t="n" s="5">
        <v>96915</v>
      </c>
      <c r="E223" t="n" s="5">
        <v>96915</v>
      </c>
    </row>
    <row spans="1:31" r="224">
      <c r="A224" t="s" s="4">
        <v>411</v>
      </c>
      <c r="E224" t="n" s="7">
        <v>24772</v>
      </c>
    </row>
    <row spans="1:31" r="225">
      <c r="A225" t="s" s="4">
        <v>364</v>
      </c>
      <c r="E225" t="s" s="4">
        <v>415</v>
      </c>
    </row>
    <row spans="1:31" r="226">
      <c r="A226" t="s" s="4">
        <v>371</v>
      </c>
      <c r="D226" t="n" s="7">
        <v>81500</v>
      </c>
    </row>
    <row spans="1:31" r="227">
      <c r="A227" t="s" s="4">
        <v>433</v>
      </c>
      <c r="E227" t="n" s="5">
        <v>1827270</v>
      </c>
    </row>
    <row spans="1:31" r="228">
      <c r="A228" t="s" s="4">
        <v>458</v>
      </c>
    </row>
    <row spans="1:31" r="229">
      <c r="A229" t="s" s="3">
        <v>363</v>
      </c>
    </row>
    <row spans="1:31" r="230">
      <c r="A230" t="s" s="4">
        <v>369</v>
      </c>
      <c r="X230" t="n" s="7">
        <v>166000</v>
      </c>
      <c r="Z230" t="n" s="7">
        <v>166000</v>
      </c>
    </row>
    <row spans="1:31" r="231">
      <c r="A231" t="s" s="4">
        <v>236</v>
      </c>
      <c r="Z231" t="n" s="7">
        <v>3540600</v>
      </c>
    </row>
    <row spans="1:31" r="232">
      <c r="A232" t="s" s="4">
        <v>459</v>
      </c>
      <c r="Z232" t="n" s="5">
        <v>112017</v>
      </c>
    </row>
    <row spans="1:31" r="233">
      <c r="A233" t="s" s="4">
        <v>460</v>
      </c>
    </row>
    <row spans="1:31" r="234">
      <c r="A234" t="s" s="3">
        <v>363</v>
      </c>
    </row>
    <row spans="1:31" r="235">
      <c r="A235" t="s" s="4">
        <v>395</v>
      </c>
      <c r="X235" t="n" s="7">
        <v>50000</v>
      </c>
      <c r="Z235" t="n" s="5">
        <v>50000</v>
      </c>
    </row>
    <row spans="1:31" r="236">
      <c r="A236" t="s" s="4">
        <v>461</v>
      </c>
    </row>
    <row spans="1:31" r="237">
      <c r="A237" t="s" s="3">
        <v>363</v>
      </c>
    </row>
    <row spans="1:31" r="238">
      <c r="A238" t="s" s="4">
        <v>369</v>
      </c>
      <c r="C238" t="n" s="13">
        <v>0.0154</v>
      </c>
    </row>
    <row spans="1:31" r="239">
      <c r="A239" t="s" s="4">
        <v>388</v>
      </c>
      <c r="C239" t="n" s="7">
        <v>166681</v>
      </c>
    </row>
    <row spans="1:31" r="240">
      <c r="A240" t="s" s="4">
        <v>267</v>
      </c>
      <c r="C240" t="n" s="5">
        <v>88319</v>
      </c>
    </row>
    <row spans="1:31" r="241">
      <c r="A241" t="s" s="4">
        <v>370</v>
      </c>
      <c r="C241" t="n" s="5">
        <v>305904</v>
      </c>
      <c r="X241" t="n" s="5">
        <v>118271</v>
      </c>
      <c r="Z241" t="n" s="5">
        <v>118271</v>
      </c>
    </row>
    <row spans="1:31" r="242">
      <c r="A242" t="s" s="4">
        <v>411</v>
      </c>
      <c r="C242" t="n" s="5">
        <v>88319</v>
      </c>
    </row>
    <row spans="1:31" r="243">
      <c r="A243" t="s" s="4">
        <v>371</v>
      </c>
      <c r="C243" t="n" s="7">
        <v>255000</v>
      </c>
      <c r="X243" t="n" s="5">
        <v>106498</v>
      </c>
    </row>
    <row spans="1:31" r="244">
      <c r="A244" t="s" s="4">
        <v>453</v>
      </c>
      <c r="C244" t="s" s="4">
        <v>415</v>
      </c>
    </row>
    <row spans="1:31" r="245">
      <c r="A245" t="s" s="4">
        <v>456</v>
      </c>
      <c r="X245" t="n" s="7">
        <v>110538</v>
      </c>
      <c r="Z245" t="n" s="7">
        <v>110538</v>
      </c>
    </row>
    <row spans="1:31" r="246">
      <c r="A246" t="s" s="4">
        <v>462</v>
      </c>
    </row>
    <row spans="1:31" r="247">
      <c r="A247" t="s" s="3">
        <v>363</v>
      </c>
    </row>
    <row spans="1:31" r="248">
      <c r="A248" t="s" s="4">
        <v>388</v>
      </c>
      <c r="B248" t="n" s="7">
        <v>2400000</v>
      </c>
    </row>
    <row spans="1:31" r="249">
      <c r="A249" t="s" s="4">
        <v>267</v>
      </c>
      <c r="B249" t="n" s="5">
        <v>2400000</v>
      </c>
    </row>
    <row spans="1:31" r="250">
      <c r="A250" t="s" s="4">
        <v>445</v>
      </c>
      <c r="B250" t="n" s="5">
        <v>400000</v>
      </c>
    </row>
    <row spans="1:31" r="251">
      <c r="A251" t="s" s="4">
        <v>446</v>
      </c>
      <c r="B251" t="n" s="5">
        <v>20000</v>
      </c>
    </row>
    <row spans="1:31" r="252">
      <c r="A252" t="s" s="4">
        <v>440</v>
      </c>
      <c r="B252" t="n" s="7">
        <v>10000</v>
      </c>
    </row>
    <row spans="1:31" r="253">
      <c r="A253" t="s" s="4">
        <v>453</v>
      </c>
      <c r="B253" t="s" s="4">
        <v>454</v>
      </c>
    </row>
    <row spans="1:31" r="254">
      <c r="A254" t="s" s="4">
        <v>463</v>
      </c>
    </row>
    <row spans="1:31" r="255">
      <c r="A255" t="s" s="3">
        <v>363</v>
      </c>
    </row>
    <row spans="1:31" r="256">
      <c r="A256" t="s" s="4">
        <v>387</v>
      </c>
      <c r="X256" t="n" s="5">
        <v>36685586</v>
      </c>
    </row>
    <row spans="1:31" r="257">
      <c r="A257" t="s" s="4">
        <v>369</v>
      </c>
      <c r="X257" t="n" s="7">
        <v>108000</v>
      </c>
      <c r="Z257" t="n" s="7">
        <v>108000</v>
      </c>
    </row>
    <row spans="1:31" r="258">
      <c r="A258" t="s" s="4">
        <v>236</v>
      </c>
      <c r="Z258" t="n" s="7">
        <v>692000</v>
      </c>
    </row>
    <row spans="1:31" r="259">
      <c r="A259" t="s" s="4">
        <v>388</v>
      </c>
      <c r="X259" t="n" s="7">
        <v>4940746</v>
      </c>
      <c r="Z259" t="n" s="5">
        <v>4940746</v>
      </c>
    </row>
    <row spans="1:31" r="260">
      <c r="A260" t="s" s="4">
        <v>370</v>
      </c>
      <c r="X260" t="n" s="5">
        <v>6899186</v>
      </c>
      <c r="Z260" t="n" s="5">
        <v>6899186</v>
      </c>
    </row>
    <row spans="1:31" r="261">
      <c r="A261" t="s" s="4">
        <v>430</v>
      </c>
      <c r="X261" t="n" s="5">
        <v>3845600</v>
      </c>
      <c r="Z261" t="n" s="5">
        <v>3845600</v>
      </c>
      <c r="AD261" t="n" s="7">
        <v>387000</v>
      </c>
    </row>
    <row spans="1:31" r="262">
      <c r="A262" t="s" s="4">
        <v>459</v>
      </c>
      <c r="Z262" t="n" s="7">
        <v>2100000</v>
      </c>
      <c r="AA262" t="n" s="7">
        <v>27000</v>
      </c>
    </row>
    <row spans="1:31" r="263">
      <c r="A263" t="s" s="4">
        <v>453</v>
      </c>
      <c r="Z263" t="s" s="4">
        <v>454</v>
      </c>
    </row>
    <row spans="1:31" r="264">
      <c r="A264" t="s" s="4">
        <v>464</v>
      </c>
      <c r="X264" t="n" s="5">
        <v>500000</v>
      </c>
      <c r="Z264" t="n" s="7">
        <v>500000</v>
      </c>
    </row>
    <row spans="1:31" r="265">
      <c r="A265" t="s" s="4">
        <v>465</v>
      </c>
    </row>
    <row spans="1:31" r="266">
      <c r="A266" t="s" s="3">
        <v>363</v>
      </c>
    </row>
    <row spans="1:31" r="267">
      <c r="A267" t="s" s="4">
        <v>370</v>
      </c>
      <c r="X267" t="n" s="7">
        <v>5680815</v>
      </c>
      <c r="Z267" t="n" s="5">
        <v>5680815</v>
      </c>
    </row>
    <row spans="1:31" r="268">
      <c r="A268" t="s" s="4">
        <v>466</v>
      </c>
    </row>
    <row spans="1:31" r="269">
      <c r="A269" t="s" s="3">
        <v>363</v>
      </c>
    </row>
    <row spans="1:31" r="270">
      <c r="A270" t="s" s="4">
        <v>398</v>
      </c>
      <c r="W270" t="n" s="7">
        <v>50000</v>
      </c>
    </row>
    <row spans="1:31" r="271">
      <c r="A271" t="s" s="4">
        <v>267</v>
      </c>
      <c r="W271" t="n" s="5">
        <v>55000</v>
      </c>
    </row>
    <row spans="1:31" r="272">
      <c r="A272" t="s" s="4">
        <v>467</v>
      </c>
    </row>
    <row spans="1:31" r="273">
      <c r="A273" t="s" s="3">
        <v>363</v>
      </c>
    </row>
    <row spans="1:31" r="274">
      <c r="A274" t="s" s="4">
        <v>387</v>
      </c>
      <c r="X274" t="n" s="5">
        <v>6980938</v>
      </c>
    </row>
    <row spans="1:31" r="275">
      <c r="A275" t="s" s="4">
        <v>398</v>
      </c>
      <c r="X275" t="n" s="7">
        <v>50000</v>
      </c>
      <c r="Z275" t="n" s="5">
        <v>50000</v>
      </c>
    </row>
    <row spans="1:31" r="276">
      <c r="A276" t="s" s="4">
        <v>236</v>
      </c>
      <c r="Z276" t="n" s="5">
        <v>50000</v>
      </c>
    </row>
    <row spans="1:31" r="277">
      <c r="A277" t="s" s="4">
        <v>267</v>
      </c>
      <c r="X277" t="n" s="5">
        <v>55000</v>
      </c>
      <c r="Z277" t="n" s="5">
        <v>55000</v>
      </c>
    </row>
    <row spans="1:31" r="278">
      <c r="A278" t="s" s="4">
        <v>370</v>
      </c>
      <c r="X278" t="n" s="5">
        <v>59623</v>
      </c>
      <c r="Z278" t="n" s="5">
        <v>59623</v>
      </c>
    </row>
    <row spans="1:31" r="279">
      <c r="A279" t="s" s="4">
        <v>468</v>
      </c>
    </row>
    <row spans="1:31" r="280">
      <c r="A280" t="s" s="3">
        <v>363</v>
      </c>
    </row>
    <row spans="1:31" r="281">
      <c r="A281" t="s" s="4">
        <v>267</v>
      </c>
      <c r="S281" t="n" s="7">
        <v>50000</v>
      </c>
    </row>
    <row spans="1:31" r="282">
      <c r="A282" t="s" s="4">
        <v>469</v>
      </c>
    </row>
    <row spans="1:31" r="283">
      <c r="A283" t="s" s="3">
        <v>363</v>
      </c>
    </row>
    <row spans="1:31" r="284">
      <c r="A284" t="s" s="4">
        <v>267</v>
      </c>
      <c r="S284" t="n" s="7">
        <v>50000</v>
      </c>
    </row>
    <row spans="1:31" r="285">
      <c r="A285" t="s" s="4">
        <v>470</v>
      </c>
    </row>
    <row spans="1:31" r="286">
      <c r="A286" t="s" s="3">
        <v>363</v>
      </c>
    </row>
    <row spans="1:31" r="287">
      <c r="A287" t="s" s="4">
        <v>236</v>
      </c>
      <c r="Z287" t="n" s="5">
        <v>50000</v>
      </c>
    </row>
    <row spans="1:31" r="288">
      <c r="A288" t="s" s="4">
        <v>267</v>
      </c>
      <c r="X288" t="n" s="7">
        <v>55000</v>
      </c>
      <c r="Z288" t="n" s="5">
        <v>55000</v>
      </c>
    </row>
    <row spans="1:31" r="289">
      <c r="A289" t="s" s="4">
        <v>370</v>
      </c>
      <c r="W289" t="n" s="5">
        <v>62118</v>
      </c>
    </row>
    <row spans="1:31" r="290">
      <c r="A290" t="s" s="4">
        <v>371</v>
      </c>
      <c r="W290" t="n" s="7">
        <v>50000</v>
      </c>
    </row>
    <row spans="1:31" r="291">
      <c r="A291" t="s" s="4">
        <v>471</v>
      </c>
    </row>
    <row spans="1:31" r="292">
      <c r="A292" t="s" s="3">
        <v>363</v>
      </c>
    </row>
    <row spans="1:31" r="293">
      <c r="A293" t="s" s="4">
        <v>236</v>
      </c>
      <c r="Z293" t="n" s="5">
        <v>448400</v>
      </c>
    </row>
    <row spans="1:31" r="294">
      <c r="A294" t="s" s="4">
        <v>472</v>
      </c>
    </row>
    <row spans="1:31" r="295">
      <c r="A295" t="s" s="3">
        <v>363</v>
      </c>
    </row>
    <row spans="1:31" r="296">
      <c r="A296" t="s" s="4">
        <v>236</v>
      </c>
      <c r="Z296" t="n" s="5">
        <v>3650000</v>
      </c>
      <c r="AA296" t="n" s="7">
        <v>500000</v>
      </c>
    </row>
    <row spans="1:31" r="297">
      <c r="A297" t="s" s="4">
        <v>473</v>
      </c>
    </row>
    <row spans="1:31" r="298">
      <c r="A298" t="s" s="3">
        <v>363</v>
      </c>
    </row>
    <row spans="1:31" r="299">
      <c r="A299" t="s" s="4">
        <v>236</v>
      </c>
      <c r="Z299" t="n" s="7">
        <v>150000</v>
      </c>
    </row>
    <row spans="1:31" r="300">
      <c r="A300" t="s" s="4">
        <v>474</v>
      </c>
    </row>
    <row spans="1:31" r="301">
      <c r="A301" t="s" s="3">
        <v>363</v>
      </c>
    </row>
    <row spans="1:31" r="302">
      <c r="A302" t="s" s="4">
        <v>388</v>
      </c>
      <c r="R302" t="n" s="7">
        <v>4000000</v>
      </c>
    </row>
    <row spans="1:31" r="303">
      <c r="A303" t="s" s="4">
        <v>475</v>
      </c>
    </row>
    <row spans="1:31" r="304">
      <c r="A304" t="s" s="3">
        <v>363</v>
      </c>
    </row>
    <row spans="1:31" r="305">
      <c r="A305" t="s" s="4">
        <v>393</v>
      </c>
      <c r="L305" t="n" s="7">
        <v>7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6</v>
      </c>
      <c r="B1" t="s" s="2">
        <v>2</v>
      </c>
      <c r="C1" t="s" s="2">
        <v>25</v>
      </c>
    </row>
    <row spans="1:3" r="2">
      <c r="A2" t="s" s="4">
        <v>57</v>
      </c>
      <c r="B2" t="n" s="5">
        <v>1970000000</v>
      </c>
      <c r="C2" t="n" s="5">
        <v>1970000000</v>
      </c>
    </row>
    <row spans="1:3" r="3">
      <c r="A3" t="s" s="4">
        <v>58</v>
      </c>
      <c r="B3" t="n" s="8">
        <v>0.01</v>
      </c>
      <c r="C3" t="n" s="8">
        <v>0.01</v>
      </c>
    </row>
    <row spans="1:3" r="4">
      <c r="A4" t="s" s="4">
        <v>59</v>
      </c>
      <c r="B4" t="n" s="5">
        <v>376590433</v>
      </c>
      <c r="C4" t="n" s="5">
        <v>169531322</v>
      </c>
    </row>
    <row spans="1:3" r="5">
      <c r="A5" t="s" s="4">
        <v>60</v>
      </c>
      <c r="B5" t="n" s="5">
        <v>376590433</v>
      </c>
      <c r="C5" t="n" s="5">
        <v>169531322</v>
      </c>
    </row>
    <row spans="1:3" r="6">
      <c r="A6" t="s" s="4">
        <v>61</v>
      </c>
    </row>
    <row spans="1:3" r="7">
      <c r="A7" t="s" s="4">
        <v>62</v>
      </c>
      <c r="B7" t="n" s="9">
        <v>0.001</v>
      </c>
      <c r="C7" t="n" s="9">
        <v>0.001</v>
      </c>
    </row>
    <row spans="1:3" r="8">
      <c r="A8" t="s" s="4">
        <v>63</v>
      </c>
      <c r="B8" t="n" s="5">
        <v>2500</v>
      </c>
      <c r="C8" t="n" s="5">
        <v>2500</v>
      </c>
    </row>
    <row spans="1:3" r="9">
      <c r="A9" t="s" s="4">
        <v>64</v>
      </c>
      <c r="B9" t="n" s="5">
        <v>1625</v>
      </c>
      <c r="C9" t="n" s="5">
        <v>1000</v>
      </c>
    </row>
    <row spans="1:3" r="10">
      <c r="A10" t="s" s="4">
        <v>65</v>
      </c>
      <c r="B10" t="n" s="5">
        <v>1625</v>
      </c>
      <c r="C10" t="n" s="5">
        <v>1000</v>
      </c>
    </row>
    <row spans="1:3" r="11">
      <c r="A11" t="s" s="4">
        <v>66</v>
      </c>
      <c r="B11" t="n" s="7">
        <v>1751</v>
      </c>
      <c r="C11" t="n" s="7">
        <v>1065</v>
      </c>
    </row>
    <row spans="1:3" r="12">
      <c r="A12" t="s" s="4">
        <v>67</v>
      </c>
    </row>
    <row spans="1:3" r="13">
      <c r="A13" t="s" s="4">
        <v>68</v>
      </c>
      <c r="B13" t="n" s="5">
        <v>5000000</v>
      </c>
      <c r="C13" t="n" s="5">
        <v>5000000</v>
      </c>
    </row>
    <row spans="1:3" r="14">
      <c r="A14" t="s" s="4">
        <v>69</v>
      </c>
      <c r="B14" t="n" s="9">
        <v>0.001</v>
      </c>
      <c r="C14" t="n" s="9">
        <v>0.001</v>
      </c>
    </row>
    <row spans="1:3" r="15">
      <c r="A15" t="s" s="4">
        <v>70</v>
      </c>
      <c r="B15" t="n" s="5">
        <v>0</v>
      </c>
      <c r="C15" t="n" s="5">
        <v>0</v>
      </c>
    </row>
    <row spans="1:3" r="16">
      <c r="A16" t="s" s="4">
        <v>71</v>
      </c>
      <c r="B16" t="n" s="5">
        <v>0</v>
      </c>
      <c r="C16"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30"/>
  </cols>
  <sheetData>
    <row spans="1:2" r="1">
      <c r="A1" t="s" s="1">
        <v>476</v>
      </c>
      <c r="B1" t="s" s="2">
        <v>1</v>
      </c>
    </row>
    <row spans="1:2" r="2">
      <c r="B2" t="s" s="2">
        <v>477</v>
      </c>
    </row>
    <row spans="1:2" r="3">
      <c r="A3" t="s" s="3">
        <v>478</v>
      </c>
    </row>
    <row spans="1:2" r="4">
      <c r="A4" t="s" s="4">
        <v>479</v>
      </c>
      <c r="B4" t="n" s="5">
        <v>2856</v>
      </c>
    </row>
    <row spans="1:2" r="5">
      <c r="A5" t="s" s="4">
        <v>480</v>
      </c>
      <c r="B5" t="n" s="5">
        <v>1840</v>
      </c>
    </row>
    <row spans="1:2" r="6">
      <c r="A6" t="s" s="4">
        <v>481</v>
      </c>
      <c r="B6" t="n" s="5">
        <v>0</v>
      </c>
    </row>
    <row spans="1:2" r="7">
      <c r="A7" t="s" s="4">
        <v>482</v>
      </c>
      <c r="B7" t="n" s="5">
        <v>0</v>
      </c>
    </row>
    <row spans="1:2" r="8">
      <c r="A8" t="s" s="4">
        <v>479</v>
      </c>
      <c r="B8" t="n" s="5">
        <v>4696</v>
      </c>
    </row>
    <row spans="1:2" r="9">
      <c r="A9" t="s" s="4">
        <v>483</v>
      </c>
      <c r="B9" t="n" s="5">
        <v>4006</v>
      </c>
    </row>
    <row spans="1:2" r="10">
      <c r="A10" t="s" s="4">
        <v>484</v>
      </c>
      <c r="B10" t="n" s="8">
        <v>1.26</v>
      </c>
    </row>
    <row spans="1:2" r="11">
      <c r="A11" t="s" s="4">
        <v>485</v>
      </c>
      <c r="B11" t="n" s="14">
        <v>0.03</v>
      </c>
    </row>
    <row spans="1:2" r="12">
      <c r="A12" t="s" s="4">
        <v>486</v>
      </c>
      <c r="B12" t="n" s="5">
        <v>0</v>
      </c>
    </row>
    <row spans="1:2" r="13">
      <c r="A13" t="s" s="4">
        <v>487</v>
      </c>
      <c r="B13" t="n" s="5">
        <v>0</v>
      </c>
    </row>
    <row spans="1:2" r="14">
      <c r="A14" t="s" s="4">
        <v>484</v>
      </c>
      <c r="B14" t="n" s="14">
        <v>0.78</v>
      </c>
    </row>
    <row spans="1:2" r="15">
      <c r="A15" t="s" s="4">
        <v>488</v>
      </c>
      <c r="B15" t="n" s="8">
        <v>0.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0"/>
  </cols>
  <sheetData>
    <row spans="1:2" r="1">
      <c r="A1" t="s" s="1">
        <v>489</v>
      </c>
      <c r="B1" t="s" s="2">
        <v>1</v>
      </c>
    </row>
    <row spans="1:2" r="2">
      <c r="B2" t="s" s="2">
        <v>490</v>
      </c>
    </row>
    <row spans="1:2" r="3">
      <c r="A3" t="s" s="3">
        <v>478</v>
      </c>
    </row>
    <row spans="1:2" r="4">
      <c r="A4" t="s" s="4">
        <v>491</v>
      </c>
      <c r="B4" t="n" s="5">
        <v>200</v>
      </c>
    </row>
    <row spans="1:2" r="5">
      <c r="A5" t="s" s="4">
        <v>492</v>
      </c>
      <c r="B5" t="n" s="5">
        <v>0</v>
      </c>
    </row>
    <row spans="1:2" r="6">
      <c r="A6" t="s" s="4">
        <v>493</v>
      </c>
      <c r="B6" t="n" s="5">
        <v>-100</v>
      </c>
    </row>
    <row spans="1:2" r="7">
      <c r="A7" t="s" s="4">
        <v>494</v>
      </c>
      <c r="B7" t="n" s="5">
        <v>0</v>
      </c>
    </row>
    <row spans="1:2" r="8">
      <c r="A8" t="s" s="4">
        <v>495</v>
      </c>
      <c r="B8" t="n" s="5">
        <v>1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496</v>
      </c>
      <c r="B1" t="s" s="2">
        <v>497</v>
      </c>
      <c r="C1" t="s" s="2">
        <v>498</v>
      </c>
      <c r="D1" t="s" s="2">
        <v>499</v>
      </c>
      <c r="E1" t="s" s="2">
        <v>2</v>
      </c>
      <c r="F1" t="s" s="2">
        <v>74</v>
      </c>
      <c r="G1" t="s" s="2">
        <v>2</v>
      </c>
      <c r="H1" t="s" s="2">
        <v>74</v>
      </c>
      <c r="I1" t="s" s="2">
        <v>25</v>
      </c>
      <c r="J1" t="s" s="2">
        <v>500</v>
      </c>
      <c r="K1" t="s" s="2">
        <v>360</v>
      </c>
      <c r="L1" t="s" s="2">
        <v>501</v>
      </c>
    </row>
    <row spans="1:12" r="2">
      <c r="A2" t="s" s="3">
        <v>478</v>
      </c>
    </row>
    <row spans="1:12" r="3">
      <c r="A3" t="s" s="4">
        <v>502</v>
      </c>
      <c r="G3" t="n" s="7">
        <v>1315000</v>
      </c>
      <c r="H3" t="n" s="7">
        <v>1527000</v>
      </c>
    </row>
    <row spans="1:12" r="4">
      <c r="A4" t="s" s="4">
        <v>503</v>
      </c>
      <c r="I4" t="n" s="5">
        <v>512</v>
      </c>
    </row>
    <row spans="1:12" r="5">
      <c r="A5" t="s" s="4">
        <v>504</v>
      </c>
      <c r="E5" t="n" s="5">
        <v>3300000</v>
      </c>
      <c r="G5" t="n" s="5">
        <v>3300000</v>
      </c>
    </row>
    <row spans="1:12" r="6">
      <c r="A6" t="s" s="4">
        <v>505</v>
      </c>
      <c r="B6" t="n" s="5">
        <v>150</v>
      </c>
    </row>
    <row spans="1:12" r="7">
      <c r="A7" t="s" s="4">
        <v>506</v>
      </c>
      <c r="C7" t="s" s="4">
        <v>507</v>
      </c>
    </row>
    <row spans="1:12" r="8">
      <c r="A8" t="s" s="4">
        <v>61</v>
      </c>
    </row>
    <row spans="1:12" r="9">
      <c r="A9" t="s" s="3">
        <v>478</v>
      </c>
    </row>
    <row spans="1:12" r="10">
      <c r="A10" t="s" s="4">
        <v>508</v>
      </c>
      <c r="C10" t="n" s="7">
        <v>1000</v>
      </c>
    </row>
    <row spans="1:12" r="11">
      <c r="A11" t="s" s="4">
        <v>509</v>
      </c>
      <c r="C11" t="s" s="4">
        <v>510</v>
      </c>
    </row>
    <row spans="1:12" r="12">
      <c r="A12" t="s" s="4">
        <v>503</v>
      </c>
      <c r="C12" t="n" s="5">
        <v>413</v>
      </c>
    </row>
    <row spans="1:12" r="13">
      <c r="A13" t="s" s="4">
        <v>511</v>
      </c>
      <c r="B13" t="n" s="9">
        <v>0.027</v>
      </c>
    </row>
    <row spans="1:12" r="14">
      <c r="A14" t="s" s="4">
        <v>68</v>
      </c>
      <c r="C14" t="n" s="11">
        <v>0.036</v>
      </c>
    </row>
    <row spans="1:12" r="15">
      <c r="A15" t="s" s="4">
        <v>512</v>
      </c>
      <c r="B15" t="s" s="4">
        <v>513</v>
      </c>
    </row>
    <row spans="1:12" r="16">
      <c r="A16" t="s" s="4">
        <v>514</v>
      </c>
    </row>
    <row spans="1:12" r="17">
      <c r="A17" t="s" s="3">
        <v>478</v>
      </c>
    </row>
    <row spans="1:12" r="18">
      <c r="A18" t="s" s="4">
        <v>515</v>
      </c>
      <c r="B18" t="n" s="7">
        <v>812500</v>
      </c>
    </row>
    <row spans="1:12" r="19">
      <c r="A19" t="s" s="4">
        <v>68</v>
      </c>
      <c r="K19" t="n" s="5">
        <v>2500</v>
      </c>
      <c r="L19" t="n" s="5">
        <v>1000</v>
      </c>
    </row>
    <row spans="1:12" r="20">
      <c r="A20" t="s" s="4">
        <v>512</v>
      </c>
      <c r="J20" t="s" s="4">
        <v>513</v>
      </c>
    </row>
    <row spans="1:12" r="21">
      <c r="A21" t="s" s="4">
        <v>516</v>
      </c>
    </row>
    <row spans="1:12" r="22">
      <c r="A22" t="s" s="3">
        <v>478</v>
      </c>
    </row>
    <row spans="1:12" r="23">
      <c r="A23" t="s" s="4">
        <v>517</v>
      </c>
      <c r="I23" t="n" s="7">
        <v>200000</v>
      </c>
    </row>
    <row spans="1:12" r="24">
      <c r="A24" t="s" s="4">
        <v>518</v>
      </c>
    </row>
    <row spans="1:12" r="25">
      <c r="A25" t="s" s="3">
        <v>478</v>
      </c>
    </row>
    <row spans="1:12" r="26">
      <c r="A26" t="s" s="4">
        <v>503</v>
      </c>
      <c r="I26" t="n" s="5">
        <v>100</v>
      </c>
    </row>
    <row spans="1:12" r="27">
      <c r="A27" t="s" s="4">
        <v>413</v>
      </c>
      <c r="J27" t="n" s="5">
        <v>381</v>
      </c>
    </row>
    <row spans="1:12" r="28">
      <c r="A28" t="s" s="4">
        <v>519</v>
      </c>
    </row>
    <row spans="1:12" r="29">
      <c r="A29" t="s" s="3">
        <v>478</v>
      </c>
    </row>
    <row spans="1:12" r="30">
      <c r="A30" t="s" s="4">
        <v>520</v>
      </c>
      <c r="C30" t="n" s="7">
        <v>413000</v>
      </c>
    </row>
    <row spans="1:12" r="31">
      <c r="A31" t="s" s="4">
        <v>521</v>
      </c>
    </row>
    <row spans="1:12" r="32">
      <c r="A32" t="s" s="3">
        <v>478</v>
      </c>
    </row>
    <row spans="1:12" r="33">
      <c r="A33" t="s" s="4">
        <v>503</v>
      </c>
      <c r="I33" t="n" s="5">
        <v>25</v>
      </c>
    </row>
    <row spans="1:12" r="34">
      <c r="A34" t="s" s="4">
        <v>366</v>
      </c>
    </row>
    <row spans="1:12" r="35">
      <c r="A35" t="s" s="3">
        <v>478</v>
      </c>
    </row>
    <row spans="1:12" r="36">
      <c r="A36" t="s" s="4">
        <v>503</v>
      </c>
      <c r="G36" t="n" s="5">
        <v>6300000</v>
      </c>
    </row>
    <row spans="1:12" r="37">
      <c r="A37" t="s" s="4">
        <v>522</v>
      </c>
      <c r="G37" t="n" s="7">
        <v>149160</v>
      </c>
    </row>
    <row spans="1:12" r="38">
      <c r="A38" t="s" s="4">
        <v>277</v>
      </c>
    </row>
    <row spans="1:12" r="39">
      <c r="A39" t="s" s="3">
        <v>478</v>
      </c>
    </row>
    <row spans="1:12" r="40">
      <c r="A40" t="s" s="4">
        <v>523</v>
      </c>
      <c r="E40" t="n" s="8">
        <v>0.06</v>
      </c>
      <c r="G40" t="n" s="8">
        <v>0.06</v>
      </c>
    </row>
    <row spans="1:12" r="41">
      <c r="A41" t="s" s="4">
        <v>524</v>
      </c>
    </row>
    <row spans="1:12" r="42">
      <c r="A42" t="s" s="3">
        <v>478</v>
      </c>
    </row>
    <row spans="1:12" r="43">
      <c r="A43" t="s" s="4">
        <v>503</v>
      </c>
      <c r="I43" t="n" s="5">
        <v>138</v>
      </c>
    </row>
    <row spans="1:12" r="44">
      <c r="A44" t="s" s="4">
        <v>279</v>
      </c>
    </row>
    <row spans="1:12" r="45">
      <c r="A45" t="s" s="3">
        <v>478</v>
      </c>
    </row>
    <row spans="1:12" r="46">
      <c r="A46" t="s" s="4">
        <v>523</v>
      </c>
      <c r="E46" t="n" s="8">
        <v>0.75</v>
      </c>
      <c r="G46" t="n" s="8">
        <v>0.75</v>
      </c>
    </row>
    <row spans="1:12" r="47">
      <c r="A47" t="s" s="4">
        <v>525</v>
      </c>
    </row>
    <row spans="1:12" r="48">
      <c r="A48" t="s" s="3">
        <v>478</v>
      </c>
    </row>
    <row spans="1:12" r="49">
      <c r="A49" t="s" s="4">
        <v>503</v>
      </c>
      <c r="I49" t="n" s="5">
        <v>143</v>
      </c>
    </row>
    <row spans="1:12" r="50">
      <c r="A50" t="s" s="4">
        <v>526</v>
      </c>
    </row>
    <row spans="1:12" r="51">
      <c r="A51" t="s" s="3">
        <v>478</v>
      </c>
    </row>
    <row spans="1:12" r="52">
      <c r="A52" t="s" s="4">
        <v>403</v>
      </c>
      <c r="E52" t="n" s="5">
        <v>4500000</v>
      </c>
      <c r="G52" t="n" s="5">
        <v>4500000</v>
      </c>
    </row>
    <row spans="1:12" r="53">
      <c r="A53" t="s" s="4">
        <v>527</v>
      </c>
      <c r="D53" t="n" s="5">
        <v>1000000</v>
      </c>
    </row>
    <row spans="1:12" r="54">
      <c r="A54" t="s" s="4">
        <v>528</v>
      </c>
    </row>
    <row spans="1:12" r="55">
      <c r="A55" t="s" s="3">
        <v>478</v>
      </c>
    </row>
    <row spans="1:12" r="56">
      <c r="A56" t="s" s="4">
        <v>502</v>
      </c>
      <c r="E56" t="n" s="7">
        <v>100000</v>
      </c>
      <c r="F56" t="n" s="7">
        <v>100000</v>
      </c>
      <c r="G56" t="n" s="7">
        <v>1300000</v>
      </c>
      <c r="H56" t="n" s="7">
        <v>1500000</v>
      </c>
    </row>
    <row spans="1:12" r="57">
      <c r="A57" t="s" s="4">
        <v>529</v>
      </c>
      <c r="G57" t="n" s="5">
        <v>85000</v>
      </c>
    </row>
    <row spans="1:12" r="58">
      <c r="A58" t="s" s="4">
        <v>530</v>
      </c>
    </row>
    <row spans="1:12" r="59">
      <c r="A59" t="s" s="3">
        <v>478</v>
      </c>
    </row>
    <row spans="1:12" r="60">
      <c r="A60" t="s" s="4">
        <v>529</v>
      </c>
      <c r="G60" t="n" s="7">
        <v>187500</v>
      </c>
    </row>
    <row spans="1:12" r="61">
      <c r="A61" t="s" s="4">
        <v>531</v>
      </c>
    </row>
    <row spans="1:12" r="62">
      <c r="A62" t="s" s="3">
        <v>478</v>
      </c>
    </row>
    <row spans="1:12" r="63">
      <c r="A63" t="s" s="4">
        <v>505</v>
      </c>
      <c r="B63" t="n" s="5">
        <v>50</v>
      </c>
    </row>
    <row spans="1:12" r="64">
      <c r="A64" t="s" s="4">
        <v>532</v>
      </c>
    </row>
    <row spans="1:12" r="65">
      <c r="A65" t="s" s="3">
        <v>478</v>
      </c>
    </row>
    <row spans="1:12" r="66">
      <c r="A66" t="s" s="4">
        <v>505</v>
      </c>
      <c r="B66" t="n" s="5">
        <v>4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14"/>
    <col customWidth="1" max="6" min="6" width="21"/>
  </cols>
  <sheetData>
    <row spans="1:6" r="1">
      <c r="A1" t="s" s="1">
        <v>533</v>
      </c>
      <c r="B1" t="s" s="2">
        <v>534</v>
      </c>
    </row>
    <row spans="1:6" r="2">
      <c r="B2" t="s" s="2">
        <v>535</v>
      </c>
      <c r="C2" t="s" s="2">
        <v>295</v>
      </c>
      <c r="D2" t="s" s="2">
        <v>536</v>
      </c>
      <c r="E2" t="s" s="2">
        <v>537</v>
      </c>
      <c r="F2" t="s" s="2">
        <v>264</v>
      </c>
    </row>
    <row spans="1:6" r="3">
      <c r="A3" t="s" s="3">
        <v>538</v>
      </c>
    </row>
    <row spans="1:6" r="4">
      <c r="A4" t="s" s="4">
        <v>539</v>
      </c>
      <c r="D4" t="n" s="7">
        <v>200000</v>
      </c>
    </row>
    <row spans="1:6" r="5">
      <c r="A5" t="s" s="4">
        <v>540</v>
      </c>
      <c r="E5" t="n" s="5">
        <v>24</v>
      </c>
    </row>
    <row spans="1:6" r="6">
      <c r="A6" t="s" s="4">
        <v>541</v>
      </c>
      <c r="C6" t="n" s="7">
        <v>585777</v>
      </c>
    </row>
    <row spans="1:6" r="7">
      <c r="A7" t="s" s="4">
        <v>542</v>
      </c>
      <c r="C7" t="n" s="5">
        <v>265000</v>
      </c>
    </row>
    <row spans="1:6" r="8">
      <c r="A8" t="s" s="4">
        <v>277</v>
      </c>
    </row>
    <row spans="1:6" r="9">
      <c r="A9" t="s" s="3">
        <v>538</v>
      </c>
    </row>
    <row spans="1:6" r="10">
      <c r="A10" t="s" s="4">
        <v>539</v>
      </c>
      <c r="C10" t="n" s="7">
        <v>180000</v>
      </c>
    </row>
    <row spans="1:6" r="11">
      <c r="A11" t="s" s="4">
        <v>543</v>
      </c>
    </row>
    <row spans="1:6" r="12">
      <c r="A12" t="s" s="3">
        <v>538</v>
      </c>
    </row>
    <row spans="1:6" r="13">
      <c r="A13" t="s" s="4">
        <v>544</v>
      </c>
      <c r="B13" t="n" s="7">
        <v>950000</v>
      </c>
    </row>
    <row spans="1:6" r="14">
      <c r="A14" t="s" s="4">
        <v>545</v>
      </c>
    </row>
    <row spans="1:6" r="15">
      <c r="A15" t="s" s="3">
        <v>538</v>
      </c>
    </row>
    <row spans="1:6" r="16">
      <c r="A16" t="s" s="4">
        <v>544</v>
      </c>
      <c r="B16" t="n" s="7">
        <v>220000</v>
      </c>
    </row>
    <row spans="1:6" r="17">
      <c r="A17" t="s" s="4">
        <v>546</v>
      </c>
    </row>
    <row spans="1:6" r="18">
      <c r="A18" t="s" s="3">
        <v>538</v>
      </c>
    </row>
    <row spans="1:6" r="19">
      <c r="A19" t="s" s="4">
        <v>539</v>
      </c>
      <c r="F19" t="n" s="7">
        <v>14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r="A1" t="s" s="1">
        <v>547</v>
      </c>
      <c r="B1" t="s" s="2">
        <v>1</v>
      </c>
    </row>
    <row spans="1:4" r="2">
      <c r="B2" t="s" s="2">
        <v>2</v>
      </c>
      <c r="C2" t="s" s="2">
        <v>74</v>
      </c>
      <c r="D2" t="s" s="2">
        <v>361</v>
      </c>
    </row>
    <row spans="1:4" r="3">
      <c r="A3" t="s" s="4">
        <v>548</v>
      </c>
      <c r="B3" t="n" s="7">
        <v>104000</v>
      </c>
      <c r="C3" t="n" s="7">
        <v>135000</v>
      </c>
    </row>
    <row spans="1:4" r="4">
      <c r="A4" t="s" s="4">
        <v>549</v>
      </c>
      <c r="B4" t="n" s="7">
        <v>135000</v>
      </c>
      <c r="D4" t="n" s="7">
        <v>60000</v>
      </c>
    </row>
    <row spans="1:4" r="5">
      <c r="A5" t="s" s="4">
        <v>550</v>
      </c>
      <c r="B5" t="s" s="4">
        <v>551</v>
      </c>
    </row>
    <row spans="1:4" r="6">
      <c r="A6" t="s" s="4">
        <v>552</v>
      </c>
      <c r="B6" t="n" s="15">
        <v>2015</v>
      </c>
    </row>
    <row spans="1:4" r="7">
      <c r="A7" t="s" s="4">
        <v>267</v>
      </c>
      <c r="B7" t="n" s="7">
        <v>2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spans="1:6" r="1">
      <c r="A1" t="s" s="1">
        <v>553</v>
      </c>
      <c r="B1" t="s" s="2">
        <v>554</v>
      </c>
      <c r="C1" t="s" s="2">
        <v>555</v>
      </c>
      <c r="D1" t="s" s="2">
        <v>2</v>
      </c>
      <c r="E1" t="s" s="2">
        <v>74</v>
      </c>
      <c r="F1" t="s" s="2">
        <v>556</v>
      </c>
    </row>
    <row spans="1:6" r="2">
      <c r="A2" t="s" s="3">
        <v>557</v>
      </c>
    </row>
    <row spans="1:6" r="3">
      <c r="A3" t="s" s="4">
        <v>558</v>
      </c>
      <c r="D3" t="n" s="7">
        <v>103000</v>
      </c>
      <c r="E3" t="n" s="7">
        <v>101000</v>
      </c>
    </row>
    <row spans="1:6" r="4">
      <c r="A4" t="s" s="4">
        <v>559</v>
      </c>
      <c r="B4" t="n" s="5">
        <v>738916</v>
      </c>
    </row>
    <row spans="1:6" r="5">
      <c r="A5" t="s" s="4">
        <v>560</v>
      </c>
      <c r="D5" t="s" s="4">
        <v>561</v>
      </c>
    </row>
    <row spans="1:6" r="6">
      <c r="A6" t="s" s="4">
        <v>562</v>
      </c>
    </row>
    <row spans="1:6" r="7">
      <c r="A7" t="s" s="3">
        <v>557</v>
      </c>
    </row>
    <row spans="1:6" r="8">
      <c r="A8" t="s" s="4">
        <v>563</v>
      </c>
      <c r="F8" t="n" s="7">
        <v>375000</v>
      </c>
    </row>
    <row spans="1:6" r="9">
      <c r="A9" t="s" s="4">
        <v>564</v>
      </c>
      <c r="B9" t="n" s="7">
        <v>300000</v>
      </c>
    </row>
    <row spans="1:6" r="10">
      <c r="A10" t="s" s="4">
        <v>565</v>
      </c>
    </row>
    <row spans="1:6" r="11">
      <c r="A11" t="s" s="3">
        <v>557</v>
      </c>
    </row>
    <row spans="1:6" r="12">
      <c r="A12" t="s" s="4">
        <v>564</v>
      </c>
      <c r="B12" t="n" s="5">
        <v>500000</v>
      </c>
    </row>
    <row spans="1:6" r="13">
      <c r="A13" t="s" s="4">
        <v>566</v>
      </c>
    </row>
    <row spans="1:6" r="14">
      <c r="A14" t="s" s="3">
        <v>557</v>
      </c>
    </row>
    <row spans="1:6" r="15">
      <c r="A15" t="s" s="4">
        <v>563</v>
      </c>
      <c r="B15" t="n" s="7">
        <v>75000</v>
      </c>
    </row>
    <row spans="1:6" r="16">
      <c r="A16" t="s" s="4">
        <v>567</v>
      </c>
    </row>
    <row spans="1:6" r="17">
      <c r="A17" t="s" s="3">
        <v>557</v>
      </c>
    </row>
    <row spans="1:6" r="18">
      <c r="A18" t="s" s="4">
        <v>559</v>
      </c>
      <c r="D18" t="n" s="5">
        <v>100000</v>
      </c>
    </row>
    <row spans="1:6" r="19">
      <c r="A19" t="s" s="4">
        <v>568</v>
      </c>
    </row>
    <row spans="1:6" r="20">
      <c r="A20" t="s" s="3">
        <v>557</v>
      </c>
    </row>
    <row spans="1:6" r="21">
      <c r="A21" t="s" s="4">
        <v>559</v>
      </c>
      <c r="D21" t="n" s="5">
        <v>100000</v>
      </c>
    </row>
    <row spans="1:6" r="22">
      <c r="A22" t="s" s="4">
        <v>569</v>
      </c>
    </row>
    <row spans="1:6" r="23">
      <c r="A23" t="s" s="3">
        <v>557</v>
      </c>
    </row>
    <row spans="1:6" r="24">
      <c r="A24" t="s" s="4">
        <v>559</v>
      </c>
      <c r="D24" t="n" s="5">
        <v>100000</v>
      </c>
    </row>
    <row spans="1:6" r="25">
      <c r="A25" t="s" s="4">
        <v>570</v>
      </c>
    </row>
    <row spans="1:6" r="26">
      <c r="A26" t="s" s="3">
        <v>557</v>
      </c>
    </row>
    <row spans="1:6" r="27">
      <c r="A27" t="s" s="4">
        <v>559</v>
      </c>
      <c r="D27" t="n" s="5">
        <v>100000</v>
      </c>
    </row>
    <row spans="1:6" r="28">
      <c r="A28" t="s" s="4">
        <v>571</v>
      </c>
    </row>
    <row spans="1:6" r="29">
      <c r="A29" t="s" s="3">
        <v>557</v>
      </c>
    </row>
    <row spans="1:6" r="30">
      <c r="A30" t="s" s="4">
        <v>559</v>
      </c>
      <c r="D30" t="n" s="5">
        <v>100000</v>
      </c>
    </row>
    <row spans="1:6" r="31">
      <c r="A31" t="s" s="4">
        <v>572</v>
      </c>
    </row>
    <row spans="1:6" r="32">
      <c r="A32" t="s" s="3">
        <v>557</v>
      </c>
    </row>
    <row spans="1:6" r="33">
      <c r="A33" t="s" s="4">
        <v>573</v>
      </c>
      <c r="C33" t="n" s="7">
        <v>404423</v>
      </c>
    </row>
    <row spans="1:6" r="34">
      <c r="A34" t="s" s="4">
        <v>517</v>
      </c>
      <c r="C34" t="n" s="5">
        <v>100000</v>
      </c>
      <c r="D34" t="n" s="7">
        <v>219080</v>
      </c>
    </row>
    <row spans="1:6" r="35">
      <c r="A35" t="s" s="4">
        <v>574</v>
      </c>
      <c r="C35" t="n" s="7">
        <v>304423</v>
      </c>
    </row>
    <row spans="1:6" r="36">
      <c r="A36" t="s" s="4">
        <v>575</v>
      </c>
      <c r="D36" t="n" s="7">
        <v>85000</v>
      </c>
    </row>
    <row spans="1:6" r="37">
      <c r="A37" t="s" s="4">
        <v>576</v>
      </c>
    </row>
    <row spans="1:6" r="38">
      <c r="A38" t="s" s="3">
        <v>557</v>
      </c>
    </row>
    <row spans="1:6" r="39">
      <c r="A39" t="s" s="4">
        <v>559</v>
      </c>
      <c r="C39" t="n" s="5">
        <v>2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s>
  <sheetData>
    <row spans="1:4" r="1">
      <c r="A1" t="s" s="1">
        <v>577</v>
      </c>
      <c r="B1" t="s" s="2">
        <v>578</v>
      </c>
    </row>
    <row spans="1:4" r="2">
      <c r="B2" t="s" s="2">
        <v>579</v>
      </c>
      <c r="C2" t="s" s="2">
        <v>263</v>
      </c>
      <c r="D2" t="s" s="2">
        <v>295</v>
      </c>
    </row>
    <row spans="1:4" r="3">
      <c r="A3" t="s" s="3">
        <v>580</v>
      </c>
    </row>
    <row spans="1:4" r="4">
      <c r="A4" t="s" s="4">
        <v>581</v>
      </c>
      <c r="B4" t="n" s="16">
        <v>12.5</v>
      </c>
      <c r="C4" t="n" s="16">
        <v>2.5</v>
      </c>
    </row>
    <row spans="1:4" r="5">
      <c r="A5" t="s" s="4">
        <v>582</v>
      </c>
      <c r="D5" t="n" s="5">
        <v>3</v>
      </c>
    </row>
    <row spans="1:4" r="6">
      <c r="A6" t="s" s="4">
        <v>583</v>
      </c>
      <c r="D6" t="n" s="16">
        <v>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r="A1" t="s" s="1">
        <v>584</v>
      </c>
      <c r="B1" t="s" s="2">
        <v>534</v>
      </c>
      <c r="C1" t="s" s="2">
        <v>1</v>
      </c>
    </row>
    <row spans="1:4" r="2">
      <c r="B2" t="s" s="2">
        <v>585</v>
      </c>
      <c r="C2" t="s" s="2">
        <v>2</v>
      </c>
      <c r="D2" t="s" s="2">
        <v>74</v>
      </c>
    </row>
    <row spans="1:4" r="3">
      <c r="A3" t="s" s="3">
        <v>586</v>
      </c>
    </row>
    <row spans="1:4" r="4">
      <c r="A4" t="s" s="4">
        <v>587</v>
      </c>
      <c r="C4" t="n" s="7">
        <v>2581000</v>
      </c>
      <c r="D4" t="n" s="7">
        <v>664000</v>
      </c>
    </row>
    <row spans="1:4" r="5">
      <c r="A5" t="s" s="4">
        <v>279</v>
      </c>
    </row>
    <row spans="1:4" r="6">
      <c r="A6" t="s" s="3">
        <v>586</v>
      </c>
    </row>
    <row spans="1:4" r="7">
      <c r="A7" t="s" s="4">
        <v>523</v>
      </c>
      <c r="C7" t="n" s="8">
        <v>0.75</v>
      </c>
    </row>
    <row spans="1:4" r="8">
      <c r="A8" t="s" s="4">
        <v>277</v>
      </c>
    </row>
    <row spans="1:4" r="9">
      <c r="A9" t="s" s="3">
        <v>586</v>
      </c>
    </row>
    <row spans="1:4" r="10">
      <c r="A10" t="s" s="4">
        <v>523</v>
      </c>
      <c r="C10" t="n" s="8">
        <v>0.06</v>
      </c>
    </row>
    <row spans="1:4" r="11">
      <c r="A11" t="s" s="4">
        <v>588</v>
      </c>
    </row>
    <row spans="1:4" r="12">
      <c r="A12" t="s" s="3">
        <v>586</v>
      </c>
    </row>
    <row spans="1:4" r="13">
      <c r="A13" t="s" s="4">
        <v>587</v>
      </c>
      <c r="B13" t="n" s="7">
        <v>339667</v>
      </c>
    </row>
    <row spans="1:4" r="14">
      <c r="A14" t="s" s="4">
        <v>402</v>
      </c>
      <c r="B14" t="n" s="7">
        <v>156300</v>
      </c>
    </row>
    <row spans="1:4" r="15">
      <c r="A15" t="s" s="4">
        <v>403</v>
      </c>
      <c r="B15" t="n" s="5">
        <v>5000000</v>
      </c>
    </row>
    <row spans="1:4" r="16">
      <c r="A16" t="s" s="4">
        <v>589</v>
      </c>
    </row>
    <row spans="1:4" r="17">
      <c r="A17" t="s" s="3">
        <v>586</v>
      </c>
    </row>
    <row spans="1:4" r="18">
      <c r="A18" t="s" s="4">
        <v>413</v>
      </c>
      <c r="B18" t="n" s="5">
        <v>5900000</v>
      </c>
    </row>
    <row spans="1:4" r="19">
      <c r="A19" t="s" s="4">
        <v>590</v>
      </c>
    </row>
    <row spans="1:4" r="20">
      <c r="A20" t="s" s="3">
        <v>586</v>
      </c>
    </row>
    <row spans="1:4" r="21">
      <c r="A21" t="s" s="4">
        <v>591</v>
      </c>
      <c r="B21" t="n" s="7">
        <v>750000</v>
      </c>
    </row>
    <row spans="1:4" r="22">
      <c r="A22" t="s" s="4">
        <v>592</v>
      </c>
      <c r="B22" t="n" s="5">
        <v>250000</v>
      </c>
    </row>
    <row spans="1:4" r="23">
      <c r="A23" t="s" s="4">
        <v>593</v>
      </c>
      <c r="B23" t="n" s="7">
        <v>500000</v>
      </c>
    </row>
    <row spans="1:4" r="24">
      <c r="A24" t="s" s="4">
        <v>594</v>
      </c>
      <c r="B24" t="n" s="5">
        <v>500</v>
      </c>
    </row>
    <row spans="1:4" r="25">
      <c r="A25" t="s" s="4">
        <v>595</v>
      </c>
      <c r="B25" t="n" s="7">
        <v>25000</v>
      </c>
    </row>
    <row spans="1:4" r="26">
      <c r="A26" t="s" s="4">
        <v>596</v>
      </c>
      <c r="B26" t="n" s="7">
        <v>35000</v>
      </c>
    </row>
    <row spans="1:4" r="27">
      <c r="A27" t="s" s="4">
        <v>597</v>
      </c>
      <c r="B27" t="s" s="4">
        <v>598</v>
      </c>
    </row>
    <row spans="1:4" r="28">
      <c r="A28" t="s" s="4">
        <v>599</v>
      </c>
    </row>
    <row spans="1:4" r="29">
      <c r="A29" t="s" s="3">
        <v>586</v>
      </c>
    </row>
    <row spans="1:4" r="30">
      <c r="A30" t="s" s="4">
        <v>523</v>
      </c>
      <c r="B30" t="n" s="9">
        <v>0.03</v>
      </c>
    </row>
    <row spans="1:4" r="31">
      <c r="A31" t="s" s="4">
        <v>600</v>
      </c>
    </row>
    <row spans="1:4" r="32">
      <c r="A32" t="s" s="3">
        <v>586</v>
      </c>
    </row>
    <row spans="1:4" r="33">
      <c r="A33" t="s" s="4">
        <v>523</v>
      </c>
      <c r="B33" t="n" s="9">
        <v>0.028</v>
      </c>
    </row>
    <row spans="1:4" r="34">
      <c r="A34" t="s" s="4">
        <v>601</v>
      </c>
    </row>
    <row spans="1:4" r="35">
      <c r="A35" t="s" s="3">
        <v>586</v>
      </c>
    </row>
    <row spans="1:4" r="36">
      <c r="A36" t="s" s="4">
        <v>587</v>
      </c>
      <c r="B36" t="n" s="7">
        <v>2400000</v>
      </c>
    </row>
    <row spans="1:4" r="37">
      <c r="A37" t="s" s="4">
        <v>417</v>
      </c>
      <c r="B37" t="n" s="5">
        <v>23155189</v>
      </c>
    </row>
    <row spans="1:4" r="38">
      <c r="A38" t="s" s="4">
        <v>602</v>
      </c>
      <c r="B38" t="n" s="7">
        <v>3125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2</v>
      </c>
      <c r="B1" t="s" s="2">
        <v>73</v>
      </c>
      <c r="D1" t="s" s="2">
        <v>1</v>
      </c>
    </row>
    <row spans="1:5" r="2">
      <c r="B2" t="s" s="2">
        <v>2</v>
      </c>
      <c r="C2" t="s" s="2">
        <v>74</v>
      </c>
      <c r="D2" t="s" s="2">
        <v>2</v>
      </c>
      <c r="E2" t="s" s="2">
        <v>74</v>
      </c>
    </row>
    <row spans="1:5" r="3">
      <c r="A3" t="s" s="4">
        <v>75</v>
      </c>
      <c r="B3" t="n" s="7">
        <v>2500</v>
      </c>
      <c r="C3" t="n" s="7">
        <v>325</v>
      </c>
      <c r="D3" t="n" s="7">
        <v>2682</v>
      </c>
      <c r="E3" t="n" s="7">
        <v>745</v>
      </c>
    </row>
    <row spans="1:5" r="4">
      <c r="A4" t="s" s="3">
        <v>76</v>
      </c>
    </row>
    <row spans="1:5" r="5">
      <c r="A5" t="s" s="4">
        <v>77</v>
      </c>
      <c r="B5" t="n" s="5">
        <v>0</v>
      </c>
      <c r="C5" t="n" s="5">
        <v>103</v>
      </c>
      <c r="D5" t="n" s="5">
        <v>148</v>
      </c>
      <c r="E5" t="n" s="5">
        <v>197</v>
      </c>
    </row>
    <row spans="1:5" r="6">
      <c r="A6" t="s" s="4">
        <v>78</v>
      </c>
      <c r="B6" t="n" s="5">
        <v>818</v>
      </c>
      <c r="C6" t="n" s="5">
        <v>691</v>
      </c>
      <c r="D6" t="n" s="5">
        <v>3730</v>
      </c>
      <c r="E6" t="n" s="5">
        <v>3365</v>
      </c>
    </row>
    <row spans="1:5" r="7">
      <c r="A7" t="s" s="4">
        <v>79</v>
      </c>
      <c r="B7" t="n" s="5">
        <v>454</v>
      </c>
      <c r="C7" t="n" s="5">
        <v>123</v>
      </c>
      <c r="D7" t="n" s="5">
        <v>992</v>
      </c>
      <c r="E7" t="n" s="5">
        <v>318</v>
      </c>
    </row>
    <row spans="1:5" r="8">
      <c r="A8" t="s" s="4">
        <v>80</v>
      </c>
      <c r="B8" t="n" s="5">
        <v>1272</v>
      </c>
      <c r="C8" t="n" s="5">
        <v>917</v>
      </c>
      <c r="D8" t="n" s="5">
        <v>4870</v>
      </c>
      <c r="E8" t="n" s="5">
        <v>3880</v>
      </c>
    </row>
    <row spans="1:5" r="9">
      <c r="A9" t="s" s="4">
        <v>81</v>
      </c>
      <c r="B9" t="n" s="5">
        <v>1228</v>
      </c>
      <c r="C9" t="n" s="5">
        <v>-592</v>
      </c>
      <c r="D9" t="n" s="5">
        <v>-2188</v>
      </c>
      <c r="E9" t="n" s="5">
        <v>-3135</v>
      </c>
    </row>
    <row spans="1:5" r="10">
      <c r="A10" t="s" s="3">
        <v>82</v>
      </c>
    </row>
    <row spans="1:5" r="11">
      <c r="A11" t="s" s="4">
        <v>83</v>
      </c>
      <c r="B11" t="n" s="5">
        <v>-1087</v>
      </c>
      <c r="C11" t="n" s="5">
        <v>-974</v>
      </c>
      <c r="D11" t="n" s="5">
        <v>-3389</v>
      </c>
      <c r="E11" t="n" s="5">
        <v>-1818</v>
      </c>
    </row>
    <row spans="1:5" r="12">
      <c r="A12" t="s" s="4">
        <v>84</v>
      </c>
      <c r="B12" t="n" s="5">
        <v>0</v>
      </c>
      <c r="C12" t="n" s="5">
        <v>251</v>
      </c>
      <c r="D12" t="n" s="5">
        <v>0</v>
      </c>
      <c r="E12" t="n" s="5">
        <v>260</v>
      </c>
    </row>
    <row spans="1:5" r="13">
      <c r="A13" t="s" s="4">
        <v>85</v>
      </c>
      <c r="B13" t="n" s="5">
        <v>-270</v>
      </c>
      <c r="C13" t="n" s="5">
        <v>-14</v>
      </c>
      <c r="D13" t="n" s="5">
        <v>-1446</v>
      </c>
      <c r="E13" t="n" s="5">
        <v>-14</v>
      </c>
    </row>
    <row spans="1:5" r="14">
      <c r="A14" t="s" s="4">
        <v>86</v>
      </c>
      <c r="B14" t="n" s="5">
        <v>0</v>
      </c>
      <c r="C14" t="n" s="5">
        <v>0</v>
      </c>
      <c r="D14" t="n" s="5">
        <v>-233</v>
      </c>
      <c r="E14" t="n" s="5">
        <v>0</v>
      </c>
    </row>
    <row spans="1:5" r="15">
      <c r="A15" t="s" s="4">
        <v>87</v>
      </c>
      <c r="B15" t="n" s="5">
        <v>36</v>
      </c>
      <c r="C15" t="n" s="5">
        <v>0</v>
      </c>
      <c r="D15" t="n" s="5">
        <v>370</v>
      </c>
      <c r="E15" t="n" s="5">
        <v>-7</v>
      </c>
    </row>
    <row spans="1:5" r="16">
      <c r="A16" t="s" s="4">
        <v>88</v>
      </c>
      <c r="B16" t="n" s="5">
        <v>-1321</v>
      </c>
      <c r="C16" t="n" s="5">
        <v>-737</v>
      </c>
      <c r="D16" t="n" s="5">
        <v>-4698</v>
      </c>
      <c r="E16" t="n" s="5">
        <v>-1579</v>
      </c>
    </row>
    <row spans="1:5" r="17">
      <c r="A17" t="s" s="4">
        <v>89</v>
      </c>
      <c r="B17" t="n" s="5">
        <v>-93</v>
      </c>
      <c r="C17" t="n" s="5">
        <v>-1329</v>
      </c>
      <c r="D17" t="n" s="5">
        <v>-6886</v>
      </c>
      <c r="E17" t="n" s="5">
        <v>-4714</v>
      </c>
    </row>
    <row spans="1:5" r="18">
      <c r="A18" t="s" s="4">
        <v>90</v>
      </c>
      <c r="B18" t="n" s="5">
        <v>-32</v>
      </c>
      <c r="C18" t="n" s="5">
        <v>-21</v>
      </c>
      <c r="D18" t="n" s="5">
        <v>-78</v>
      </c>
      <c r="E18" t="n" s="5">
        <v>-74</v>
      </c>
    </row>
    <row spans="1:5" r="19">
      <c r="A19" t="s" s="4">
        <v>91</v>
      </c>
      <c r="B19" t="n" s="5">
        <v>0</v>
      </c>
      <c r="C19" t="n" s="5">
        <v>-263</v>
      </c>
      <c r="D19" t="n" s="5">
        <v>0</v>
      </c>
      <c r="E19" t="n" s="5">
        <v>-743</v>
      </c>
    </row>
    <row spans="1:5" r="20">
      <c r="A20" t="s" s="4">
        <v>92</v>
      </c>
      <c r="B20" t="n" s="7">
        <v>-125</v>
      </c>
      <c r="C20" t="n" s="7">
        <v>-1613</v>
      </c>
      <c r="D20" t="n" s="7">
        <v>-6964</v>
      </c>
      <c r="E20" t="n" s="7">
        <v>-5531</v>
      </c>
    </row>
    <row spans="1:5" r="21">
      <c r="A21" t="s" s="4">
        <v>93</v>
      </c>
      <c r="B21" t="n" s="7">
        <v>0</v>
      </c>
      <c r="C21" t="n" s="8">
        <v>-0.02</v>
      </c>
      <c r="D21" t="n" s="8">
        <v>-0.03</v>
      </c>
      <c r="E21" t="n" s="8">
        <v>-0.07000000000000001</v>
      </c>
    </row>
    <row spans="1:5" r="22">
      <c r="A22" t="s" s="4">
        <v>94</v>
      </c>
      <c r="B22" t="n" s="5">
        <v>348918</v>
      </c>
      <c r="C22" t="n" s="5">
        <v>86875</v>
      </c>
      <c r="D22" t="n" s="5">
        <v>271531</v>
      </c>
      <c r="E22" t="n" s="5">
        <v>773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9"/>
  </cols>
  <sheetData>
    <row spans="1:5" r="1">
      <c r="A1" t="s" s="1">
        <v>95</v>
      </c>
      <c r="B1" t="s" s="2">
        <v>96</v>
      </c>
      <c r="C1" t="s" s="2">
        <v>97</v>
      </c>
      <c r="D1" t="s" s="2">
        <v>98</v>
      </c>
      <c r="E1" t="s" s="2">
        <v>99</v>
      </c>
    </row>
    <row spans="1:5" r="2">
      <c r="A2" t="s" s="4">
        <v>100</v>
      </c>
      <c r="B2" t="n" s="7">
        <v>-8446</v>
      </c>
      <c r="C2" t="n" s="7">
        <v>1695</v>
      </c>
      <c r="D2" t="n" s="7">
        <v>122616</v>
      </c>
      <c r="E2" t="n" s="7">
        <v>-132757</v>
      </c>
    </row>
    <row spans="1:5" r="3">
      <c r="A3" t="s" s="4">
        <v>101</v>
      </c>
      <c r="C3" t="n" s="5">
        <v>169532</v>
      </c>
    </row>
    <row spans="1:5" r="4">
      <c r="A4" t="s" s="4">
        <v>89</v>
      </c>
      <c r="B4" t="n" s="5">
        <v>-6886</v>
      </c>
      <c r="C4" t="n" s="7">
        <v>0</v>
      </c>
      <c r="D4" t="n" s="5">
        <v>0</v>
      </c>
      <c r="E4" t="n" s="5">
        <v>-6886</v>
      </c>
    </row>
    <row spans="1:5" r="5">
      <c r="A5" t="s" s="4">
        <v>102</v>
      </c>
      <c r="B5" t="n" s="5">
        <v>503</v>
      </c>
      <c r="C5" t="n" s="7">
        <v>64</v>
      </c>
      <c r="D5" t="n" s="5">
        <v>439</v>
      </c>
      <c r="E5" t="n" s="5">
        <v>0</v>
      </c>
    </row>
    <row spans="1:5" r="6">
      <c r="A6" t="s" s="4">
        <v>103</v>
      </c>
      <c r="C6" t="n" s="5">
        <v>6400</v>
      </c>
    </row>
    <row spans="1:5" r="7">
      <c r="A7" t="s" s="4">
        <v>90</v>
      </c>
      <c r="B7" t="n" s="5">
        <v>-78</v>
      </c>
      <c r="C7" t="n" s="7">
        <v>0</v>
      </c>
      <c r="D7" t="n" s="5">
        <v>-78</v>
      </c>
      <c r="E7" t="n" s="5">
        <v>0</v>
      </c>
    </row>
    <row spans="1:5" r="8">
      <c r="A8" t="s" s="4">
        <v>104</v>
      </c>
      <c r="B8" t="n" s="5">
        <v>2581</v>
      </c>
      <c r="C8" t="n" s="7">
        <v>2007</v>
      </c>
      <c r="D8" t="n" s="5">
        <v>574</v>
      </c>
      <c r="E8" t="n" s="5">
        <v>0</v>
      </c>
    </row>
    <row spans="1:5" r="9">
      <c r="A9" t="s" s="4">
        <v>105</v>
      </c>
      <c r="C9" t="n" s="5">
        <v>200658</v>
      </c>
    </row>
    <row spans="1:5" r="10">
      <c r="A10" t="s" s="4">
        <v>106</v>
      </c>
      <c r="B10" t="n" s="5">
        <v>421</v>
      </c>
      <c r="C10" t="n" s="7">
        <v>0</v>
      </c>
      <c r="D10" t="n" s="5">
        <v>421</v>
      </c>
      <c r="E10" t="n" s="5">
        <v>0</v>
      </c>
    </row>
    <row spans="1:5" r="11">
      <c r="A11" t="s" s="4">
        <v>107</v>
      </c>
      <c r="B11" t="n" s="5">
        <v>2082</v>
      </c>
      <c r="C11" t="n" s="5">
        <v>0</v>
      </c>
      <c r="D11" t="n" s="5">
        <v>2082</v>
      </c>
      <c r="E11" t="n" s="5">
        <v>0</v>
      </c>
    </row>
    <row spans="1:5" r="12">
      <c r="A12" t="s" s="4">
        <v>108</v>
      </c>
      <c r="B12" t="n" s="7">
        <v>-9823</v>
      </c>
      <c r="C12" t="n" s="7">
        <v>3766</v>
      </c>
      <c r="D12" t="n" s="7">
        <v>126054</v>
      </c>
      <c r="E12" t="n" s="7">
        <v>-139643</v>
      </c>
    </row>
    <row spans="1:5" r="13">
      <c r="A13" t="s" s="4">
        <v>109</v>
      </c>
      <c r="C13" t="n" s="5">
        <v>3765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10</v>
      </c>
      <c r="B1" t="s" s="2">
        <v>1</v>
      </c>
    </row>
    <row spans="1:3" r="2">
      <c r="B2" t="s" s="2">
        <v>2</v>
      </c>
      <c r="C2" t="s" s="2">
        <v>74</v>
      </c>
    </row>
    <row spans="1:3" r="3">
      <c r="A3" t="s" s="3">
        <v>111</v>
      </c>
    </row>
    <row spans="1:3" r="4">
      <c r="A4" t="s" s="4">
        <v>89</v>
      </c>
      <c r="B4" t="n" s="7">
        <v>-6886</v>
      </c>
      <c r="C4" t="n" s="7">
        <v>-4714</v>
      </c>
    </row>
    <row spans="1:3" r="5">
      <c r="A5" t="s" s="3">
        <v>112</v>
      </c>
    </row>
    <row spans="1:3" r="6">
      <c r="A6" t="s" s="4">
        <v>113</v>
      </c>
      <c r="B6" t="n" s="5">
        <v>187</v>
      </c>
      <c r="C6" t="n" s="5">
        <v>225</v>
      </c>
    </row>
    <row spans="1:3" r="7">
      <c r="A7" t="s" s="4">
        <v>114</v>
      </c>
      <c r="B7" t="n" s="5">
        <v>1315</v>
      </c>
      <c r="C7" t="n" s="5">
        <v>1527</v>
      </c>
    </row>
    <row spans="1:3" r="8">
      <c r="A8" t="s" s="4">
        <v>115</v>
      </c>
      <c r="B8" t="n" s="5">
        <v>0</v>
      </c>
      <c r="C8" t="n" s="5">
        <v>250</v>
      </c>
    </row>
    <row spans="1:3" r="9">
      <c r="A9" t="s" s="4">
        <v>116</v>
      </c>
      <c r="B9" t="n" s="5">
        <v>2942</v>
      </c>
      <c r="C9" t="n" s="5">
        <v>1406</v>
      </c>
    </row>
    <row spans="1:3" r="10">
      <c r="A10" t="s" s="4">
        <v>86</v>
      </c>
      <c r="B10" t="n" s="5">
        <v>233</v>
      </c>
      <c r="C10" t="n" s="5">
        <v>0</v>
      </c>
    </row>
    <row spans="1:3" r="11">
      <c r="A11" t="s" s="4">
        <v>85</v>
      </c>
      <c r="B11" t="n" s="5">
        <v>1446</v>
      </c>
      <c r="C11" t="n" s="5">
        <v>14</v>
      </c>
    </row>
    <row spans="1:3" r="12">
      <c r="A12" t="s" s="4">
        <v>117</v>
      </c>
      <c r="B12" t="n" s="5">
        <v>-336</v>
      </c>
      <c r="C12" t="n" s="5">
        <v>0</v>
      </c>
    </row>
    <row spans="1:3" r="13">
      <c r="A13" t="s" s="4">
        <v>118</v>
      </c>
      <c r="B13" t="n" s="5">
        <v>135</v>
      </c>
      <c r="C13" t="n" s="5">
        <v>0</v>
      </c>
    </row>
    <row spans="1:3" r="14">
      <c r="A14" t="s" s="4">
        <v>119</v>
      </c>
      <c r="B14" t="n" s="5">
        <v>129</v>
      </c>
      <c r="C14" t="n" s="5">
        <v>0</v>
      </c>
    </row>
    <row spans="1:3" r="15">
      <c r="A15" t="s" s="3">
        <v>120</v>
      </c>
    </row>
    <row spans="1:3" r="16">
      <c r="A16" t="s" s="4">
        <v>121</v>
      </c>
      <c r="B16" t="n" s="5">
        <v>-215</v>
      </c>
      <c r="C16" t="n" s="5">
        <v>0</v>
      </c>
    </row>
    <row spans="1:3" r="17">
      <c r="A17" t="s" s="4">
        <v>122</v>
      </c>
      <c r="B17" t="n" s="5">
        <v>-13</v>
      </c>
      <c r="C17" t="n" s="5">
        <v>-8</v>
      </c>
    </row>
    <row spans="1:3" r="18">
      <c r="A18" t="s" s="4">
        <v>123</v>
      </c>
      <c r="B18" t="n" s="5">
        <v>-89</v>
      </c>
      <c r="C18" t="n" s="5">
        <v>-551</v>
      </c>
    </row>
    <row spans="1:3" r="19">
      <c r="A19" t="s" s="4">
        <v>124</v>
      </c>
      <c r="B19" t="n" s="5">
        <v>447</v>
      </c>
      <c r="C19" t="n" s="5">
        <v>200</v>
      </c>
    </row>
    <row spans="1:3" r="20">
      <c r="A20" t="s" s="4">
        <v>125</v>
      </c>
      <c r="B20" t="n" s="5">
        <v>-2571</v>
      </c>
      <c r="C20" t="n" s="5">
        <v>109</v>
      </c>
    </row>
    <row spans="1:3" r="21">
      <c r="A21" t="s" s="4">
        <v>126</v>
      </c>
      <c r="B21" t="n" s="5">
        <v>-3276</v>
      </c>
      <c r="C21" t="n" s="5">
        <v>-1542</v>
      </c>
    </row>
    <row spans="1:3" r="22">
      <c r="A22" t="s" s="3">
        <v>127</v>
      </c>
    </row>
    <row spans="1:3" r="23">
      <c r="A23" t="s" s="4">
        <v>128</v>
      </c>
      <c r="B23" t="n" s="5">
        <v>336</v>
      </c>
      <c r="C23" t="n" s="5">
        <v>0</v>
      </c>
    </row>
    <row spans="1:3" r="24">
      <c r="A24" t="s" s="4">
        <v>129</v>
      </c>
      <c r="B24" t="n" s="5">
        <v>-135</v>
      </c>
      <c r="C24" t="n" s="5">
        <v>0</v>
      </c>
    </row>
    <row spans="1:3" r="25">
      <c r="A25" t="s" s="4">
        <v>130</v>
      </c>
      <c r="B25" t="n" s="5">
        <v>-4</v>
      </c>
      <c r="C25" t="n" s="5">
        <v>-5</v>
      </c>
    </row>
    <row spans="1:3" r="26">
      <c r="A26" t="s" s="4">
        <v>131</v>
      </c>
      <c r="B26" t="n" s="5">
        <v>197</v>
      </c>
      <c r="C26" t="n" s="5">
        <v>-5</v>
      </c>
    </row>
    <row spans="1:3" r="27">
      <c r="A27" t="s" s="3">
        <v>132</v>
      </c>
    </row>
    <row spans="1:3" r="28">
      <c r="A28" t="s" s="4">
        <v>133</v>
      </c>
      <c r="B28" t="n" s="5">
        <v>0</v>
      </c>
      <c r="C28" t="n" s="5">
        <v>100</v>
      </c>
    </row>
    <row spans="1:3" r="29">
      <c r="A29" t="s" s="4">
        <v>134</v>
      </c>
      <c r="B29" t="n" s="5">
        <v>3891</v>
      </c>
      <c r="C29" t="n" s="5">
        <v>1700</v>
      </c>
    </row>
    <row spans="1:3" r="30">
      <c r="A30" t="s" s="4">
        <v>135</v>
      </c>
      <c r="B30" t="n" s="5">
        <v>-638</v>
      </c>
      <c r="C30" t="n" s="5">
        <v>0</v>
      </c>
    </row>
    <row spans="1:3" r="31">
      <c r="A31" t="s" s="4">
        <v>136</v>
      </c>
      <c r="B31" t="n" s="5">
        <v>3253</v>
      </c>
      <c r="C31" t="n" s="5">
        <v>1800</v>
      </c>
    </row>
    <row spans="1:3" r="32">
      <c r="A32" t="s" s="4">
        <v>137</v>
      </c>
      <c r="B32" t="n" s="5">
        <v>174</v>
      </c>
      <c r="C32" t="n" s="5">
        <v>253</v>
      </c>
    </row>
    <row spans="1:3" r="33">
      <c r="A33" t="s" s="4">
        <v>138</v>
      </c>
      <c r="B33" t="n" s="5">
        <v>145</v>
      </c>
      <c r="C33" t="n" s="5">
        <v>165</v>
      </c>
    </row>
    <row spans="1:3" r="34">
      <c r="A34" t="s" s="4">
        <v>139</v>
      </c>
      <c r="B34" t="n" s="5">
        <v>319</v>
      </c>
      <c r="C34" t="n" s="5">
        <v>418</v>
      </c>
    </row>
    <row spans="1:3" r="35">
      <c r="A35" t="s" s="3">
        <v>140</v>
      </c>
    </row>
    <row spans="1:3" r="36">
      <c r="A36" t="s" s="4">
        <v>141</v>
      </c>
      <c r="B36" t="n" s="5">
        <v>48</v>
      </c>
      <c r="C36" t="n" s="5">
        <v>0</v>
      </c>
    </row>
    <row spans="1:3" r="37">
      <c r="A37" t="s" s="4">
        <v>142</v>
      </c>
      <c r="B37" t="n" s="5">
        <v>0</v>
      </c>
      <c r="C37" t="n" s="5">
        <v>0</v>
      </c>
    </row>
    <row spans="1:3" r="38">
      <c r="A38" t="s" s="3">
        <v>143</v>
      </c>
    </row>
    <row spans="1:3" r="39">
      <c r="A39" t="s" s="4">
        <v>144</v>
      </c>
      <c r="B39" t="n" s="5">
        <v>0</v>
      </c>
      <c r="C39" t="n" s="5">
        <v>38</v>
      </c>
    </row>
    <row spans="1:3" r="40">
      <c r="A40" t="s" s="4">
        <v>145</v>
      </c>
      <c r="B40" t="n" s="5">
        <v>2581</v>
      </c>
      <c r="C40" t="n" s="5">
        <v>664</v>
      </c>
    </row>
    <row spans="1:3" r="41">
      <c r="A41" t="s" s="4">
        <v>146</v>
      </c>
      <c r="B41" t="n" s="5">
        <v>0</v>
      </c>
      <c r="C41" t="n" s="5">
        <v>743</v>
      </c>
    </row>
    <row spans="1:3" r="42">
      <c r="A42" t="s" s="4">
        <v>147</v>
      </c>
      <c r="B42" t="n" s="5">
        <v>0</v>
      </c>
      <c r="C42" t="n" s="5">
        <v>70</v>
      </c>
    </row>
    <row spans="1:3" r="43">
      <c r="A43" t="s" s="4">
        <v>148</v>
      </c>
      <c r="B43" t="n" s="5">
        <v>0</v>
      </c>
      <c r="C43" t="n" s="5">
        <v>41</v>
      </c>
    </row>
    <row spans="1:3" r="44">
      <c r="A44" t="s" s="4">
        <v>149</v>
      </c>
      <c r="B44" t="n" s="5">
        <v>1240</v>
      </c>
      <c r="C44" t="n" s="5">
        <v>31</v>
      </c>
    </row>
    <row spans="1:3" r="45">
      <c r="A45" t="s" s="4">
        <v>150</v>
      </c>
      <c r="B45" t="n" s="5">
        <v>0</v>
      </c>
      <c r="C45" t="n" s="5">
        <v>22</v>
      </c>
    </row>
    <row spans="1:3" r="46">
      <c r="A46" t="s" s="4">
        <v>151</v>
      </c>
      <c r="B46" t="n" s="5">
        <v>2082</v>
      </c>
      <c r="C46" t="n" s="5">
        <v>0</v>
      </c>
    </row>
    <row spans="1:3" r="47">
      <c r="A47" t="s" s="4">
        <v>152</v>
      </c>
      <c r="B47" t="n" s="5">
        <v>638</v>
      </c>
      <c r="C47" t="n" s="5">
        <v>165</v>
      </c>
    </row>
    <row spans="1:3" r="48">
      <c r="A48" t="s" s="4">
        <v>153</v>
      </c>
      <c r="B48" t="n" s="7">
        <v>4307</v>
      </c>
      <c r="C48" t="n" s="7">
        <v>9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4</v>
      </c>
      <c r="B1" t="s" s="2">
        <v>1</v>
      </c>
    </row>
    <row spans="1:2" r="2">
      <c r="B2" t="s" s="2">
        <v>2</v>
      </c>
    </row>
    <row spans="1:2" r="3">
      <c r="A3" t="s" s="3">
        <v>155</v>
      </c>
    </row>
    <row spans="1:2" r="4">
      <c r="A4" t="s" s="4">
        <v>156</v>
      </c>
      <c r="B4" t="s" s="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58</v>
      </c>
      <c r="B1" t="s" s="2">
        <v>1</v>
      </c>
    </row>
    <row spans="1:2" r="2">
      <c r="B2" t="s" s="2">
        <v>2</v>
      </c>
    </row>
    <row spans="1:2" r="3">
      <c r="A3" t="s" s="3">
        <v>159</v>
      </c>
    </row>
    <row spans="1:2" r="4">
      <c r="A4" t="s" s="4">
        <v>160</v>
      </c>
      <c r="B4" t="s"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t="s" s="1">
        <v>162</v>
      </c>
      <c r="B1" t="s" s="2">
        <v>1</v>
      </c>
    </row>
    <row spans="1:2" r="2">
      <c r="B2" t="s" s="2">
        <v>2</v>
      </c>
    </row>
    <row spans="1:2" r="3">
      <c r="A3" t="s" s="3">
        <v>163</v>
      </c>
    </row>
    <row spans="1:2" r="4">
      <c r="A4" t="s" s="4">
        <v>164</v>
      </c>
      <c r="B4" t="s"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Summary of Significant Accounti</vt:lpstr>
      <vt:lpstr>Acquisitions_Dispositions</vt:lpstr>
      <vt:lpstr>Equity and Debt Financing Agree</vt:lpstr>
      <vt:lpstr>Stockholder's Deficit</vt:lpstr>
      <vt:lpstr>Income Taxes</vt:lpstr>
      <vt:lpstr>Commitments and Contingencies</vt:lpstr>
      <vt:lpstr>Employment Contracts and Stock </vt:lpstr>
      <vt:lpstr>Agreements with The Boeing Comp</vt:lpstr>
      <vt:lpstr>Subsequent Events</vt:lpstr>
      <vt:lpstr>Summary of Significant Accoun17</vt:lpstr>
      <vt:lpstr>Summary of Significant Accoun18</vt:lpstr>
      <vt:lpstr>Equity and Debt Financing Agr19</vt:lpstr>
      <vt:lpstr>Stockholder's Deficit (Tables)</vt:lpstr>
      <vt:lpstr>Organization and Basis of Pre21</vt:lpstr>
      <vt:lpstr>Summary of Significant Accoun22</vt:lpstr>
      <vt:lpstr>Summary of Significant Accoun23</vt:lpstr>
      <vt:lpstr>Acquisitions_Dispositions (Deta</vt:lpstr>
      <vt:lpstr>Equity and Debt Financing Agr25</vt:lpstr>
      <vt:lpstr>Equity and Debt Financing Agr26</vt:lpstr>
      <vt:lpstr>Equity and Debt Financing Agr27</vt:lpstr>
      <vt:lpstr>Equity and Debt Financing Agr28</vt:lpstr>
      <vt:lpstr>Equity and Debt Financing Agr29</vt:lpstr>
      <vt:lpstr>Stockholder's Deficit (Details)</vt:lpstr>
      <vt:lpstr>Stockholder's Deficit (Details </vt:lpstr>
      <vt:lpstr>Stockholder's Deficit (Detail32</vt:lpstr>
      <vt:lpstr>Income Taxes (Details Textual)</vt:lpstr>
      <vt:lpstr>Commitments and Contingencies (</vt:lpstr>
      <vt:lpstr>Employment Contracts and Stoc35</vt:lpstr>
      <vt:lpstr>Agreements with The Boeing Co36</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01:13Z</dcterms:created>
  <dcterms:modified xmlns:dcterms="http://purl.org/dc/terms/" xmlns:xsi="http://www.w3.org/2001/XMLSchema-instance" xsi:type="dcterms:W3CDTF">2015-11-12T18:01:13Z</dcterms:modified>
  <dc:title xmlns:dc="http://purl.org/dc/elements/1.1/">Untitled</dc:title>
  <dc:description xmlns:dc="http://purl.org/dc/elements/1.1/"/>
  <dc:subject xmlns:dc="http://purl.org/dc/elements/1.1/"/>
  <cp:keywords/>
  <cp:category/>
</cp:coreProperties>
</file>